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ACCOUNTING PRONOUNCEMENTS"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ASSETS HELD FOR SALE" sheetId="13" state="visible" r:id="rId13"/>
    <sheet xmlns:r="http://schemas.openxmlformats.org/officeDocument/2006/relationships" name="SHARE-BASED COMPENSATION" sheetId="14" state="visible" r:id="rId14"/>
    <sheet xmlns:r="http://schemas.openxmlformats.org/officeDocument/2006/relationships" name="EARNINGS PER COMMON SHARE" sheetId="15" state="visible" r:id="rId15"/>
    <sheet xmlns:r="http://schemas.openxmlformats.org/officeDocument/2006/relationships" name="WARRANTY" sheetId="16" state="visible" r:id="rId16"/>
    <sheet xmlns:r="http://schemas.openxmlformats.org/officeDocument/2006/relationships" name="DEFINED BENEFIT PLANS" sheetId="17" state="visible" r:id="rId17"/>
    <sheet xmlns:r="http://schemas.openxmlformats.org/officeDocument/2006/relationships" name="LONG-TERM DEBT AND NOTE PAYABLE" sheetId="18" state="visible" r:id="rId18"/>
    <sheet xmlns:r="http://schemas.openxmlformats.org/officeDocument/2006/relationships" name="CD&amp;R FUNDS" sheetId="19" state="visible" r:id="rId19"/>
    <sheet xmlns:r="http://schemas.openxmlformats.org/officeDocument/2006/relationships" name="STOCK REPURCHASE PROGRAM"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OPERATING SEGMENT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RESTRUCTURING (Tables)" sheetId="27" state="visible" r:id="rId27"/>
    <sheet xmlns:r="http://schemas.openxmlformats.org/officeDocument/2006/relationships" name="INVENTORIES (Tables)" sheetId="28" state="visible" r:id="rId28"/>
    <sheet xmlns:r="http://schemas.openxmlformats.org/officeDocument/2006/relationships" name="EARNINGS PER COMMON SHARE (Tabl" sheetId="29" state="visible" r:id="rId29"/>
    <sheet xmlns:r="http://schemas.openxmlformats.org/officeDocument/2006/relationships" name="WARRANTY (Tables)" sheetId="30" state="visible" r:id="rId30"/>
    <sheet xmlns:r="http://schemas.openxmlformats.org/officeDocument/2006/relationships" name="DEFINED BENEFIT PLANS (Tables)" sheetId="31" state="visible" r:id="rId31"/>
    <sheet xmlns:r="http://schemas.openxmlformats.org/officeDocument/2006/relationships" name="LONG-TERM DEBT AND NOTE PAYAB32" sheetId="32" state="visible" r:id="rId32"/>
    <sheet xmlns:r="http://schemas.openxmlformats.org/officeDocument/2006/relationships" name="FAIR VALUE OF FINANCIAL INSTR33" sheetId="33" state="visible" r:id="rId33"/>
    <sheet xmlns:r="http://schemas.openxmlformats.org/officeDocument/2006/relationships" name="INCOME TAXES (Tables)" sheetId="34" state="visible" r:id="rId34"/>
    <sheet xmlns:r="http://schemas.openxmlformats.org/officeDocument/2006/relationships" name="OPERATING SEGMENTS (Tables)" sheetId="35" state="visible" r:id="rId35"/>
    <sheet xmlns:r="http://schemas.openxmlformats.org/officeDocument/2006/relationships" name="SUMMARY OF SIGNIFICANT ACCOUN36" sheetId="36" state="visible" r:id="rId36"/>
    <sheet xmlns:r="http://schemas.openxmlformats.org/officeDocument/2006/relationships" name="ACCOUNTING PRONOUNCEMENTS (Deta" sheetId="37" state="visible" r:id="rId37"/>
    <sheet xmlns:r="http://schemas.openxmlformats.org/officeDocument/2006/relationships" name="RESTRUCTURING  - Narrative (Det" sheetId="38" state="visible" r:id="rId38"/>
    <sheet xmlns:r="http://schemas.openxmlformats.org/officeDocument/2006/relationships" name="RESTRUCTURING  - Schedule of Re" sheetId="39" state="visible" r:id="rId39"/>
    <sheet xmlns:r="http://schemas.openxmlformats.org/officeDocument/2006/relationships" name="RESTRUCTURING  - Schedule of 40" sheetId="40" state="visible" r:id="rId40"/>
    <sheet xmlns:r="http://schemas.openxmlformats.org/officeDocument/2006/relationships" name="INVENTORIES (Details)" sheetId="41" state="visible" r:id="rId41"/>
    <sheet xmlns:r="http://schemas.openxmlformats.org/officeDocument/2006/relationships" name="ASSETS HELD FOR SALE (Details)" sheetId="42" state="visible" r:id="rId42"/>
    <sheet xmlns:r="http://schemas.openxmlformats.org/officeDocument/2006/relationships" name="SHARE-BASED COMPENSATION (Detai" sheetId="43" state="visible" r:id="rId43"/>
    <sheet xmlns:r="http://schemas.openxmlformats.org/officeDocument/2006/relationships" name="EARNINGS PER COMMON SHARE (Deta" sheetId="44" state="visible" r:id="rId44"/>
    <sheet xmlns:r="http://schemas.openxmlformats.org/officeDocument/2006/relationships" name="WARRANTY  - Narrative (Details)" sheetId="45" state="visible" r:id="rId45"/>
    <sheet xmlns:r="http://schemas.openxmlformats.org/officeDocument/2006/relationships" name="WARRANTY  - Warranty Rollforwar" sheetId="46" state="visible" r:id="rId46"/>
    <sheet xmlns:r="http://schemas.openxmlformats.org/officeDocument/2006/relationships" name="DEFINED BENEFIT PLANS  - Narrat" sheetId="47" state="visible" r:id="rId47"/>
    <sheet xmlns:r="http://schemas.openxmlformats.org/officeDocument/2006/relationships" name="DEFINED BENEFIT PLANS  - Period" sheetId="48" state="visible" r:id="rId48"/>
    <sheet xmlns:r="http://schemas.openxmlformats.org/officeDocument/2006/relationships" name="LONG-TERM DEBT AND NOTE PAYAB49" sheetId="49" state="visible" r:id="rId49"/>
    <sheet xmlns:r="http://schemas.openxmlformats.org/officeDocument/2006/relationships" name="LONG-TERM DEBT AND NOTE PAYAB50" sheetId="50" state="visible" r:id="rId50"/>
    <sheet xmlns:r="http://schemas.openxmlformats.org/officeDocument/2006/relationships" name="LONG-TERM DEBT AND NOTE PAYAB51" sheetId="51" state="visible" r:id="rId51"/>
    <sheet xmlns:r="http://schemas.openxmlformats.org/officeDocument/2006/relationships" name="CD&amp;R FUNDS (Details)" sheetId="52" state="visible" r:id="rId52"/>
    <sheet xmlns:r="http://schemas.openxmlformats.org/officeDocument/2006/relationships" name="STOCK REPURCHASE PROGRAM (Detai"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INCOME TAXES  - Schedule of Eff" sheetId="56" state="visible" r:id="rId56"/>
    <sheet xmlns:r="http://schemas.openxmlformats.org/officeDocument/2006/relationships" name="INCOME TAXES  - Narrative (Deta" sheetId="57" state="visible" r:id="rId57"/>
    <sheet xmlns:r="http://schemas.openxmlformats.org/officeDocument/2006/relationships" name="OPERATING SEGMENTS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11">
  <si>
    <t>Document And Entity Information - shares</t>
  </si>
  <si>
    <t>3 Months Ended</t>
  </si>
  <si>
    <t>Jan. 28, 2018</t>
  </si>
  <si>
    <t>Feb. 27, 2018</t>
  </si>
  <si>
    <t>Document And Entity Information [Abstract]</t>
  </si>
  <si>
    <t>Entity Registrant Name</t>
  </si>
  <si>
    <t>NCI BUILDING SYSTEMS INC</t>
  </si>
  <si>
    <t>Entity Central Index Key</t>
  </si>
  <si>
    <t>Trading Symbol</t>
  </si>
  <si>
    <t>NCS</t>
  </si>
  <si>
    <t>Current Fiscal Year End Date</t>
  </si>
  <si>
    <t>--10-28</t>
  </si>
  <si>
    <t>Entity Filer Category</t>
  </si>
  <si>
    <t>Accelerated Filer</t>
  </si>
  <si>
    <t>Document Type</t>
  </si>
  <si>
    <t>10-Q</t>
  </si>
  <si>
    <t>Document Period End Date</t>
  </si>
  <si>
    <t>Jan. 28,
		2018</t>
  </si>
  <si>
    <t>Document Fiscal Year Focus</t>
  </si>
  <si>
    <t>Document Fiscal Period Focus</t>
  </si>
  <si>
    <t>Q1</t>
  </si>
  <si>
    <t>Amendment Flag</t>
  </si>
  <si>
    <t>false</t>
  </si>
  <si>
    <t>Entity Common Stock, Shares Outstanding</t>
  </si>
  <si>
    <t>CONSOLIDATED STATEMENTS OF OPERATIONS - USD ($) shares in Thousands, $ in Thousands</t>
  </si>
  <si>
    <t>Jan. 29, 2017</t>
  </si>
  <si>
    <t>Income Statement [Abstract]</t>
  </si>
  <si>
    <t>Sales</t>
  </si>
  <si>
    <t>Cost of sales</t>
  </si>
  <si>
    <t>Gross profit</t>
  </si>
  <si>
    <t>Engineering, selling, general and administrative expenses</t>
  </si>
  <si>
    <t>Intangible asset amortization</t>
  </si>
  <si>
    <t>Strategic development and acquisition related costs</t>
  </si>
  <si>
    <t>Restructuring and impairment charges</t>
  </si>
  <si>
    <t>Income from operations</t>
  </si>
  <si>
    <t>Interest income</t>
  </si>
  <si>
    <t>Interest expense</t>
  </si>
  <si>
    <t>Foreign exchange gain (loss)</t>
  </si>
  <si>
    <t>Other income, net</t>
  </si>
  <si>
    <t>Income before income taxes</t>
  </si>
  <si>
    <t>Provision for income taxes</t>
  </si>
  <si>
    <t>Net income</t>
  </si>
  <si>
    <t>Net income allocated to participating securities</t>
  </si>
  <si>
    <t>Net income applicable to common shares</t>
  </si>
  <si>
    <t>Income per common share:</t>
  </si>
  <si>
    <t>Basic (in USD per share)</t>
  </si>
  <si>
    <t>Diluted (in USD per share)</t>
  </si>
  <si>
    <t>Weighted average number of common shares outstanding:</t>
  </si>
  <si>
    <t>Basic (in shares)</t>
  </si>
  <si>
    <t>Diluted (in shares)</t>
  </si>
  <si>
    <t>CONSOLIDATED STATEMENTS OF COMPREHENSIVE INCOME - USD ($) $ in Thousands</t>
  </si>
  <si>
    <t>Comprehensive income:</t>
  </si>
  <si>
    <t>Other comprehensive income, net of tax:</t>
  </si>
  <si>
    <t>Foreign exchange translation gains and other</t>
  </si>
  <si>
    <t>[1]</t>
  </si>
  <si>
    <t>Other comprehensive income</t>
  </si>
  <si>
    <t>Comprehensive income</t>
  </si>
  <si>
    <t>Foreign exchange translation gains and other are presented net of taxes of $0 in both the three months ended January 28, 2018 and January 29, 2017.</t>
  </si>
  <si>
    <t>CONSOLIDATED STATEMENTS OF COMPREHENSIVE INCOME (Parenthetical) - USD ($)</t>
  </si>
  <si>
    <t>Statement of Comprehensive Income [Abstract]</t>
  </si>
  <si>
    <t>Income tax effects of foreign exchange translation gains and other</t>
  </si>
  <si>
    <t>CONSOLIDATED BALANCE SHEETS - USD ($) $ in Thousands</t>
  </si>
  <si>
    <t>Oct. 29, 2017</t>
  </si>
  <si>
    <t>Current assets:</t>
  </si>
  <si>
    <t>Cash and cash equivalents</t>
  </si>
  <si>
    <t>Restricted cash</t>
  </si>
  <si>
    <t>Accounts receivable, net</t>
  </si>
  <si>
    <t>Inventories, net</t>
  </si>
  <si>
    <t>Income taxes receivable</t>
  </si>
  <si>
    <t>Investments in debt and equity securities, at market</t>
  </si>
  <si>
    <t>Prepaid expenses and other</t>
  </si>
  <si>
    <t>Assets held for sale</t>
  </si>
  <si>
    <t>Total current assets</t>
  </si>
  <si>
    <t>Property, plant and equipment, net</t>
  </si>
  <si>
    <t>Goodwill</t>
  </si>
  <si>
    <t>Intangible assets, net</t>
  </si>
  <si>
    <t>Deferred income taxes</t>
  </si>
  <si>
    <t>Other assets, net</t>
  </si>
  <si>
    <t>Total assets</t>
  </si>
  <si>
    <t>Current liabilities:</t>
  </si>
  <si>
    <t>Current portion of long-term debt</t>
  </si>
  <si>
    <t>Note payable</t>
  </si>
  <si>
    <t>Accounts payable</t>
  </si>
  <si>
    <t>Accrued compensation and benefits</t>
  </si>
  <si>
    <t>Accrued interest</t>
  </si>
  <si>
    <t>Other accrued expenses</t>
  </si>
  <si>
    <t>Total current liabilities</t>
  </si>
  <si>
    <t>Long-term debt, net of deferred financing costs of $6,522 and $6,857 on January 28, 2018 and October 29, 2017, respectively</t>
  </si>
  <si>
    <t>Other long-term liabilities</t>
  </si>
  <si>
    <t>Total long-term liabilities</t>
  </si>
  <si>
    <t>Stockholders’ equity:</t>
  </si>
  <si>
    <t>Common stock, $.01 par value, 100,000,000 shares authorized; 66,251,796 and 68,677,684 shares issued at January 28, 2018 and October 29, 2017, respectively; 66,142,107 and 68,386,556 shares outstanding at January 28, 2018 and October 29, 2017, respectively</t>
  </si>
  <si>
    <t>Additional paid-in capital</t>
  </si>
  <si>
    <t>Accumulated deficit</t>
  </si>
  <si>
    <t>Accumulated other comprehensive loss, net</t>
  </si>
  <si>
    <t>Treasury stock, at cost (109,689 and 291,128 shares at January 28, 2018 and October 29, 2017, respectively)</t>
  </si>
  <si>
    <t>Total stockholders’ equity</t>
  </si>
  <si>
    <t>Total liabilities and stockholders’ equity</t>
  </si>
  <si>
    <t>CONSOLIDATED BALANCE SHEETS (Parenthetical) - USD ($) $ in Thousands</t>
  </si>
  <si>
    <t>Statement of Financial Position [Abstract]</t>
  </si>
  <si>
    <t>Deferred financing costs</t>
  </si>
  <si>
    <t>Common stock, par value (in USD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to net cash from operating activities:</t>
  </si>
  <si>
    <t>Depreciation and amortization</t>
  </si>
  <si>
    <t>Amortization of deferred financing costs</t>
  </si>
  <si>
    <t>Share-based compensation expense</t>
  </si>
  <si>
    <t>(Gains) losses on assets, net</t>
  </si>
  <si>
    <t>Provision for doubtful accounts</t>
  </si>
  <si>
    <t>Provision for deferred income taxes</t>
  </si>
  <si>
    <t>Changes in operating assets and liabilities, net of effect of acquisitions:</t>
  </si>
  <si>
    <t>Accounts receivable</t>
  </si>
  <si>
    <t>Inventories</t>
  </si>
  <si>
    <t>Income taxes</t>
  </si>
  <si>
    <t>Accrued expenses</t>
  </si>
  <si>
    <t>Other, net</t>
  </si>
  <si>
    <t>Net cash used in operating activities</t>
  </si>
  <si>
    <t>Cash flows from investing activities:</t>
  </si>
  <si>
    <t>Capital expenditures</t>
  </si>
  <si>
    <t>Proceeds from sale of property, plant and equipment</t>
  </si>
  <si>
    <t>Net cash used in investing activities</t>
  </si>
  <si>
    <t>Cash flows from financing activities:</t>
  </si>
  <si>
    <t>(Deposit) refund of restricted cash</t>
  </si>
  <si>
    <t>Proceeds from stock options exercised</t>
  </si>
  <si>
    <t>Proceeds from Amended ABL facility</t>
  </si>
  <si>
    <t>Payments on Amended ABL facility</t>
  </si>
  <si>
    <t>Payments on term loan</t>
  </si>
  <si>
    <t>Payments on note payable</t>
  </si>
  <si>
    <t>Payments of financing costs</t>
  </si>
  <si>
    <t>Payments related to tax withholding for share-based compensation</t>
  </si>
  <si>
    <t>Purchases of treasury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ONSOLIDATED STATEMENTS OF STOCKHOLDERS' EQUITY - USD ($)</t>
  </si>
  <si>
    <t>Total</t>
  </si>
  <si>
    <t>Common Stock</t>
  </si>
  <si>
    <t>Additional Paid-in Capital</t>
  </si>
  <si>
    <t>Retained Earnings (Deficit)</t>
  </si>
  <si>
    <t>Accumulated Other Comprehensive (Loss) Income</t>
  </si>
  <si>
    <t>Treasury Stock</t>
  </si>
  <si>
    <t>Increase (Decrease) in Stockholders' Equity [Roll Forward]</t>
  </si>
  <si>
    <t>Cumulative effect of accounting change</t>
  </si>
  <si>
    <t>Balance (in shares) at Oct. 29, 2017</t>
  </si>
  <si>
    <t>Balance at Oct. 29, 2017</t>
  </si>
  <si>
    <t>Treasury stock purchases (in shares)</t>
  </si>
  <si>
    <t>Treasury stock purchases</t>
  </si>
  <si>
    <t>Retirement of treasury (in shares)</t>
  </si>
  <si>
    <t>Retirement of treasury shares</t>
  </si>
  <si>
    <t>Issuance of restricted stock (in shares)</t>
  </si>
  <si>
    <t>Issuance of restricted stock</t>
  </si>
  <si>
    <t>Stock options exercised (in shares)</t>
  </si>
  <si>
    <t>Stock options exercised</t>
  </si>
  <si>
    <t>Foreign exchange translation gain and other, net of taxes</t>
  </si>
  <si>
    <t>Share-based compensation</t>
  </si>
  <si>
    <t>Balance (in shares) at Jan. 28, 2018</t>
  </si>
  <si>
    <t>Balance at Jan. 28, 2018</t>
  </si>
  <si>
    <t>SUMMARY OF SIGNIFICANT ACCOUNTING POLICIES</t>
  </si>
  <si>
    <t>Accounting Policies [Abstract]</t>
  </si>
  <si>
    <t>SUMMARY OF SIGNIFICANT ACCOUNTING POLICIES Basis of Presentation The accompanying unaudited consolidated financial statements for NCI Building Systems, Inc. (together with its subsidiaries, unless otherwise indicated, the “Company,” “NCI,” “we,” “us” or “our”)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fiscal three month period ended January 28, 2018 are not necessarily indicative of the results that may be expected for the fiscal year ending October 28, 2018 . Our sales and earnings are subject to both seasonal and cyclical trends and are influenced by general economic conditions, interest rates, the price of steel relative to other building materials, the level of nonresidential construction activity, roof repair and retrofit demand and the availability and cost of financing for construction projects. For further information, refer to the consolidated financial statements and footnotes thereto included in our Annual Report on Form 10-K for the fiscal year ended October 29, 2017 filed with the Securities and Exchange Commission (the “SEC”) on December 18, 2017. Reporting Periods We use a four-four-five week calendar each quarter with our fiscal year end being on the Sunday closest to October 31. The year end for fiscal 2018 is October 28, 2018 . Change in Operating Segments On February 22, 2018, the Company announced changes to NCI’s reportable business segments, effective January 28, 2018 starting with the first quarter of fiscal 2018, to align with changes in how the Company manages its business, reviews operating performance and allocates resources. As of the first quarter, the Company began reporting results under four reportable segments: Engineered Building Systems; Metal Components; Insulated Metal Panels; and Metal Coil Coating. Previously, operating results for the Insulated Metal Panel product line were included in the Metal Components segment. In addition, CENTRIA’s coil coating operations, which had also been included in the Metal Components segment since the Company’s acquisition of CENTRIA in January 2015, will now be reported within the Metal Coil Coating segment. The Company began reporting its financial results under the new reportable segments with the filing of this Form 10-Q for the quarter ending January 28, 2018.</t>
  </si>
  <si>
    <t>ACCOUNTING PRONOUNCEMENTS</t>
  </si>
  <si>
    <t>New Accounting Pronouncements and Changes in Accounting Principles [Abstract]</t>
  </si>
  <si>
    <t>ACCOUNTING PRONOUNCMENTS</t>
  </si>
  <si>
    <t>ACCOUNTING PRONOUNCEMENTS Adopted Accounting Pronouncements In July 2015, the FASB issued ASU 2015-11, Inventory (Topic 330): Simplifying the Measurement of Inventory. ASU 2015-11 requires that inventory that has historically been measured using first-in, first-out (FIFO) or average cost method should now be measured at the lower of cost and net realizable value. We adopted this guidance in our first quarter in fiscal 2018 on a prospective basis. The adoption of this guidance did not have a material impact on our financial position or results of operations. In November 2015, the FASB issued ASU 2015-17, Balance Sheet Classification of Deferred Taxes . ASU 2015-17 requires all deferred tax assets and liabilities to be presented on the balance sheet as noncurrent. The requirement that deferred tax liabilities and assets of a tax-paying component of an entity be offset and presented as a single amount is not affected by this update. We adopted ASU 2015-17 in our first quarter in fiscal 2018 on a retrospective basis. As a result deferred tax assets of $20.1 million that were presented on our October 29, 2017 consolidated balance sheet have been reclassified to non-current deferred tax liabilities and the remaining $2.5 million deferred tax assets have been reclassified to non-current deferred tax assets to be consistent with the current year classification. In March 2016, the FASB issued ASU 2016-09, Improvements to Employee Share-Based Payment Accounting , which simplifies certain aspects of the accounting for share-based payment transactions, including income tax effects, forfeitures, minimum statutory tax withholding requirements, classification as either equity or liability, and classification on the statement of cash flows. We adopted ASU 2016-09 in our first quarter in fiscal 2018. ASU 2016-09 requires all excess tax benefits and tax deficiencies be recognized as income tax expense or benefit in the income statement, thus eliminating additional paid-in capital pools. The Company applied the new standard guidance prospectively to all excess tax benefits and tax deficiencies resulting from settlements after October 29, 2017. The standard also requires a policy election to either estimate the number of awards that are expected to vest or account for forfeitures when they occur. The Company recognized a cumulative effect adjustment of $1.4 million to increase retained earnings on a modified retrospective basis as of October 29, 2017 and has elected to account for forfeitures when they occur on a prospective basis. The standard requires that excess tax benefits should be classified along with other income tax cash flows as an operating activity on the statement of cash flows, which differs from the Company’s historical classification of the excess tax benefits as cash inflows from financing activities. The Company elected to apply this provision using the retrospective transition method and reclassified $1.5 million of excess tax benefits from financing activities to operating activities on the statement of cash flows for the fiscal three months ended January 29, 2017. Additionally, the standard requires cash paid by an employer when directly withholding shares for tax withholding purposes to be classified in the statement of cash flows as a financing activity. Payments for shares withheld for tax withholding purposes of $4.6 million and $2.4 million are classified on the consolidated statements of cash flows for the three months ended January 28, 2018 and January 29, 2017 , respectively. Recent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nd ASU 2016-20, Technical Corrections and Improvements to Topic 606, Revenue from Contracts with Customers (collectively, the “new revenue standard”) , all of which were issued to improve and clarify the guidance in ASU 2014-09. These ASUs are effective for our fiscal year ending November 3, 2019, including interim periods within that fiscal year, using either a full or modified retrospective approach. To adopt the new revenue standard, we anticipate applying the modified retrospective approach, pursuant to which we will record an adjustment to the opening balance of accumulated deficit as of October 29, 2017 (the first day of our fiscal year ending November 3, 2019) for the impact of applying the new revenue standard to all contracts existing as of the date of application. At this time, our assessment is not yet complete and therefore we are unable to quantify the potential impacts to our consolidated financial statements; however, we do anticipate the adoption will have a material impact on our financial statement disclosures. In February 2016, the FASB issued ASU 2016-02, Leases , which will require lessees to record most leases on the balance sheet and modifies the classification criteria and accounting for sales-type leases and direct financing leases for lessors. ASU 2016-02 is effective for our fiscal year ending November 1, 2020, including interim periods within that fiscal year. The guidance requires entities to use a modified retrospective approach for leases that exist or are entered into after the beginning of the earliest comparative period in the financial statements. While we are evaluating the impact that the adoption of this guidance will have on our consolidated financial statements, we currently believe that most of our operating leases will be reflected on the consolidated balance sheet upon adoption.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is effective for our fiscal year ending October 31, 2021, including interim periods within that fiscal year. We are evaluating the impact that the adoption of this ASU will have on our consolidated financial position, result of operations and cash flows. In August 2016, the FASB issued ASU No. 2016-15, Statement of Cash Flows (Topic 230): Classification of Certain Cash Receipts and Cash Payments , which provides guidance on eight cash flow classification issues with the objective of reducing differences in practice. We will be required to adopt the amendments in this ASU in annual and interim periods for our fiscal year ending November 3, 2019, with early adoption permitted. Adoption is required to be on a retrospective basis, unless impracticable for any of the amendments, in which case a prospective application is permitted. We are evaluating the impact that ASU 2016-15 will have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for our fiscal year ending November 3, 2019, with early adoption permitted.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will be required to adopt this guidance on a retrospective basis in the annual and interim periods for our fiscal year ending November 3, 2019, with early adoption permitted. We are evaluating the impact ASU 2016-18 will have on our consolidated financial statements. In January 2017, the FASB issued ASU 2017-01, Business Combinations (Topic 805): Clarifying the Definition of a Business . This ASU adds guidance to assist entities with evaluating whether transactions should be accounted for as acquisitions (or disposals) of assets or businesses. Under the new guidance, if a single asset or group of similar identifiable assets comprise substantially all of the fair value of the gross assets acquired (or disposed of) in a transaction, the assets and related activities are not a business. Also, a minimum of an input process and a substantive process must be present and significantly contribute to the ability to create outputs in order to be considered a business. We will be required to adopt this guidance on a prospective basis in the annual and interim periods for our fiscal year ending November 3, 2019, with early adoption permitted. We are evaluating the impact ASU 2017-01 will have on our consolidated financial statement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will be required to adopt this guidance in the annual and interim periods for our fiscal year ending November 3, 2019, with early adoption permitt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We are evaluating the impact of adopting this guidance. In May 2017, the FASB issued ASU 2017-09, Compensation—Stock Compensation (Topic 718): Scope of Modification Accounting , which provides clarity on the accounting for modifications of stock-based awards. We will be required to adopt this guidance on a prospective basis in the annual and interim periods for our fiscal year ending November 3, 2019 for share-based payment awards modified on or after the adoption date. We are evaluating the impact ASU 2017-09 will have on our consolidated financial statements.</t>
  </si>
  <si>
    <t>RESTRUCTURING</t>
  </si>
  <si>
    <t>Restructuring and Related Activities [Abstract]</t>
  </si>
  <si>
    <t>RESTRUCTURING As part of the plans developed in the fourth quarter of fiscal 2015 primarily to improve ESG&amp;A and manufacturing cost efficiency and to optimize our combined manufacturing footprint given the Company’s acquisitions, dispositions and restructuring efforts, we incurred restructuring charges of $1.1 million , including $1.2 million and $1.3 million in the Engineered Building Systems segment and Insulated Metal Panels segment, respectively, partially offset by a gain of $1.4 million on a sale of a facility in our Metal Components segment during the three months ended January 28, 2018. During the three months ended January 29, 2017 , we incurred restructuring charges of $ 2.3 million , including $ 1.9 million , $ 0.3 million , and $0.1 million in the Engineered Building Systems, Metal Components, and Corporate segments, respectively. The following table summarizes the costs and charges associated with the restructuring plans during the three months ended January 28, 2018 , which are recorded in restructuring and impairment charges in the Company’s consolidated statements of operations (in thousands): Fiscal Three Months Ended Cost Incurred To Date (since inception) January 28, General severance $ 1,316 $ 10,278 Plant closing severance — 3,279 Asset impairments 1,100 7,069 Gain on sale of facility (1,424 ) (1,424 ) Other restructuring costs 102 1,415 Total restructuring costs $ 1,094 $ 20,617 The following table summarizes our severance liability and cash payments made pursuant to the restructuring plans from inception through January 28, 2018 (in thousands): General Severance Plant Closing Severance Total Balance at November 2, 2014 $ — $ — $ — Costs incurred 3,887 1,575 5,462 Cash payments (2,941 ) (1,575 ) (4,516 ) Accrued severance (1) 739 — 739 Balance at November 1, 2015 $ 1,685 $ — $ 1,685 Costs incurred (1) 2,725 165 2,890 Cash payments (3,928 ) (165 ) (4,093 ) Balance at October 30, 2016 $ 482 $ — $ 482 Costs incurred 2,350 1,539 3,889 Cash payments (2,549 ) (1,539 ) (4,088 ) Balance at October 29, 2017 $ 283 $ — $ 283 Costs incurred 1,316 — 1,316 Cash payments (1,410 ) — (1,410 ) Balance at January 28, 2018 $ 189 $ — $ 189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fiscal 2016 exclude $0.7 million of amortization expense associated with these termination benefits. We expect to fully execute our plans in phases over the next 15 months and estimate that we will incur future additional restructuring charges associated with these plans. We are unable at this time to make a good faith determination of cost estimates, or ranges of cost estimates, associated with future phases of these plans.</t>
  </si>
  <si>
    <t>INVENTORIES</t>
  </si>
  <si>
    <t>Inventory Disclosure [Abstract]</t>
  </si>
  <si>
    <t>INVENTORIES The components of inventory are as follows (in thousands): January 28, October 29, Raw materials $ 146,813 $ 150,919 Work in process and finished goods 53,720 47,377 $ 200,533 $ 198,296</t>
  </si>
  <si>
    <t>ASSETS HELD FOR SALE</t>
  </si>
  <si>
    <t>Discontinued Operations and Disposal Groups [Abstract]</t>
  </si>
  <si>
    <t>ASSETS HELD FOR SALE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During the three months ended January 28, 2018 , we reclassified $5.0 million from property, plant and equipment to assets held for sale for idled facilities in our Insulated Metal Panels segment that met the held for sale criteria. We recorded an impairment of $1.1 million on this property based on its appraised value, less estimated cost to sell. The total carrying value of assets held for sale was $10.6 million and $5.6 million as of January 28, 2018 and October 29, 2017 , respectively. All of these assets continued to be actively marketed for sale or are under contract as of January 28, 2018 . Due to uncertainties in the estimation process, it is reasonably possible that actual results could differ from the estimates used in our historical analysis. Our assumptions about property sales prices require significant judgment because the current market is highly sensitive to changes in economic conditions. We determined the estimated fair values of assets held for sale based on current market conditions and assumptions made by management, which may differ from actual results and may result in impairments if market conditions deteriorate. Certain assets held for sale are valued at fair value and are measured at fair value on a nonrecurring basis. Assets held for sale are reported at fair value, if, on an individual basis, the fair value of the asset is less than carrying value. The fair value of assets held for sale is estimated using Level 3 inputs, such as broker quotes for like-kind assets or other market indications of a potential selling value that approximates fair value. Assets held for sale, reported at fair value, less costs to sell, totaled $5.5 million as of January 28, 2018 .</t>
  </si>
  <si>
    <t>SHARE-BASED COMPENSATION</t>
  </si>
  <si>
    <t>Disclosure of Compensation Related Costs, Share-based Payments [Abstract]</t>
  </si>
  <si>
    <t>SHARE-BASED COMPENSATION Our 2003 Long-Term Stock Incentive Plan (“Incentive Plan”) is an equity-based compensation plan that allows us to grant a variety of types of awards, including stock options, restricted stock, restricted stock units, stock appreciation rights, performance share units (“PSUs”), phantom stock awards, long-term incentive awards with performance conditions (“Performance Share Awards”) and cash awards. Awards are generally granted once per year, with the amounts and types of awards determined by the Compensation Committee of our Board of Directors (the “Committee”). As a general rule, option awards terminate on the earlier of (i) 10 years from the date of grant, (ii) 30 days after termination of employment or service for a reason other than death, disability or retirement, (iii) one year after death or (iv) one year for incentive stock options or five years for other awards after disability or retirement. Awards are non-transferable except by disposition on death or to certain family members, trusts and other family entities as the Committee may approve. Awards may be paid in cash, shares of our Common Stock or a combination, in lump sum or installments and currently or by deferred payment, all as determined by the Committee. As of January 28, 2018 , and for all periods presented, our share-based awards under this plan have consisted of restricted stock grants, PSUs and stock option grants, none of which can be settled through cash payments, and Performance Share Awards. Both our stock options and restricted stock awards are subject only to vesting requirements based on continued employment at the end of a specified time period and typically vest in annual increments over three to four years or earlier upon death, disability or a change of control. Restricted stock awards issued after December 15, 2013 do not vest upon attainment of a specified retirement age, as provided by the agreements governing such awards. The vesting of our Performance Share Awards is described below. Our time-based restricted stock awards are typically subject to graded vesting over a service period, which is typically three or four years. Our performance-based and market-based restricted stock awards are typically subject to cliff vesting at the end of the service period, which is typically three years. We recognize compensation cost for these awards on a straight-line basis over the requisite service period for each annual award grant. In the case of performance-based awards, expense is recognized based upon management’s assessment of the probability that such performance conditions will be achieved. Certain of our awards provide for accelerated vesting upon qualified retirement, after a change of control or upon termination without cause or for good reason. We recognize compensation cost for such awards over the period from grant date to the date the employee first becomes eligible for retirement. We adopted the provisions of ASU 2016-09, Improvements to Employee Share-Based Payment Accounting, in our first quarter in fiscal 2018 . For additional information see Note 2 - Accounting Pronouncements. Stock option awards During the three month period ended January 29, 2017 , we granted 10,424 stock options. The grant date fair value of options granted during the three month period ended January 29, 2017 was $6.59 per share. We did not grant stock options during the three month period ended January 28, 2018 . There were 0.1 million options with an intrinsic value of $0.6 million exercised during the three month period ended January 28, 2018 . Cash received from options exercised was $1.0 million during the three month period ended January 28, 2018 . Restricted stock and performance awards Long-term incentive awards granted to our senior executives generally have a three -year performance period. Long-term incentive awards include restricted stock units and PSUs representing 40% and 60% of the total value, respectively. The restricted stock units vest upon continued employment. Vesting of the PSUs is contingent upon continued employment and the achievement of targets with respect to the following metrics, as defined by management: (1) cumulative free cash flow (weighted 40% ); (2) cumulative earnings per share (weighted 40% ); and (3) total shareholder return (weighted 20% ), in each case during the performance period. At the end of the performance period, the number of actual shares to be awarded varies between 0% and 200% of target amounts. The PSUs vest pro rata if an executive’s employment terminates prior to the end of the performance period due to death, disability, or termination by the Company without cause or by the executive for good reason. If an executive’s employment terminates for any other reason prior to the end of the performance period, all outstanding unvested PSUs, whether earned or unearned, will be forfeited and cancelled. If a change of control occurs prior to the end of the performance period, the PSU payout will be calculated and paid assuming that the maximum benefit had been achieved. If an executive’s employment terminates due to death or disability while any of the restricted stock is unvested, then all of the unvested restricted stock will become vested. If an executive’s employment is terminated by the Company without cause or after reaching normal retirement age, the unvested restricted stock will be forfeited. If a change of control occurs prior to the end of the performance period, the restricted stock will fully vest. The fair value of the awards is based on the Company’s stock price as of the date of grant. During the three month periods ended January 28, 2018 and January 29, 2017 , we granted PSUs with a total fair value of approximately $4.5 million and $4.6 million , respectively, to the Company’s senior executives. Long-term incentive awards granted to our key employees generally have a three -year performance period. Long-term incentive awards are granted 50% in restricted stock units and 50% in PSUs. Vesting of PSUs is contingent upon continued employment and the achievement of free cash flow and earnings per share targets, as defined by management, over a three -year performance period. At the end of the performance period, the number of actual shares to be awarded varies between 0% and 150% of target amounts. The PSUs vest earlier upon death, disability or a change of control. A portion of the awards also vests upon termination without cause or after reaching normal retirement age prior to the vesting date, as defined by the agreements governing such awards. The fair value of PSUs is based on the Company’s stock price as of the date of grant. During the three month periods ended January 28, 2018 and January 29, 2017 , we granted awards to key employees with equity fair values of $2.1 million and $2.0 million , respectively, and during the three month period ended January 29, 2017 we granted awards to key employees with cash values of $2.0 million , respectively. We did not grant awards with cash value to key employees during the three month period ended January 28, 2018 . On December 15, 2017, the performance period ended for certain PSUs granted to senior executives and key employees in December 2014. The PSUs vested at 69.4% , and resulted in the issuance of 0.1 million shares, net of shares withheld for taxes. During the three month periods ended January 28, 2018 and January 29, 2017 , we granted time-based restricted stock units with a fair value of $6.7 million , representing 0.3 million shares, and $3.8 million , representing 0.2 million shares, respectively. During the three month periods ended January 28, 2018 and January 29, 2017 , we recorded share-based compensation expense for all awards of $5.9 million and $3.0 million , respectively. Included in the share-based compensation expense during the three month period ended January 28, 2018 were accelerated awards of $3.6 million due to the retirement of the Company’s former CEO. Deferred Compensation In accordance with the Company’s Deferred Compensation Plan, amounts deferred into the Company Stock Fund must remain invested in the Company Stock Fund until distribution. The deferred compensation obligation related to the Company’s stock may only be settled by the delivery of a fixed number of the Company’s common shares held on the participant’s behalf. As a result, we have a deferred compensation obligation of $1.2 million related to the Company Stock Fund that is recorded within equity in additional paid-in capital on the consolidated balance sheet as of January 28, 2018 . Subsequent changes in the fair value of the deferred compensation obligation classified within equity are not recognized. Additionally, the Company currently holds 109,689 shares in treasury shares, relating to deferred, vested PSU awards, until participants are eligible to receive benefits under the terms of the Deferred Compensation Plan.</t>
  </si>
  <si>
    <t>EARNINGS PER COMMON SHARE</t>
  </si>
  <si>
    <t>Earnings Per Share [Abstract]</t>
  </si>
  <si>
    <t>EARNINGS PER COMMON SHARE Basic earnings per common share is computed by dividing net income allocated to common shares by the weighted average number of common shares outstanding. Diluted earnings per common share, if applicable, considers the dilutive effect of common stock equivalents. The reconciliation of the numerator and denominator used for the computation of basic and diluted earnings per common share is as follows (in thousands, except per share data): Fiscal Three Months Ended January 28, January 29, Numerator for Basic and Diluted Earnings Per Common Share: Net income applicable to common shares $ 5,211 $ 2,031 Denominator for Basic and Diluted Earnings Per Common Share: Weighted average basic number of common shares outstanding 66,434 70,875 Common stock equivalents: Employee stock options 71 135 PSUs and Performance Share Awards 41 78 Weighted average diluted number of common shares outstanding 66,546 71,088 Basic earnings per common share $ 0.08 $ 0.03 Diluted earnings per common share $ 0.08 $ 0.03 Incentive Plan securities excluded from dilution (1) 1 2 (1) Represents securities not included in the computation of diluted earnings per common share because their effect would have been anti-dilutive. We calculate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 Awards subject to the achievement of performance conditions or market conditions for which such conditions had been met at the end of any of the fiscal periods presented are included in the computation of diluted earnings per common share if their effect was dilutive.</t>
  </si>
  <si>
    <t>WARRANTY</t>
  </si>
  <si>
    <t>Product Warranties Disclosures [Abstract]</t>
  </si>
  <si>
    <t>WARRANTY We sell weathertightness warranties to our customers for protection from leaks in our roofing systems related to weather. These warranties generally range from 2 years to 20 years. We sell two types of warranties, standard and Single Source™, and three grades of coverage for each. The type and grade of coverage determines the price to the customer. For standard warranties, our responsibility for leaks in a roofing system begins after 24 consecutive leak-free months. For Single Source™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revenue, which is included in other accrued expenses on our consolidated balance sheets. The following table represents the rollforward of our accrued warranty obligation and deferred warranty revenue activity for the fiscal three months ended January 28, 2018 and January 29, 2017 (in thousands): Fiscal Three Months Ended January 28, January 29, Beginning balance $ 27,016 $ 27,200 Warranties sold 747 606 Revenue recognized (724 ) (772 ) Ending balance $ 27,039 $ 27,034</t>
  </si>
  <si>
    <t>DEFINED BENEFIT PLANS</t>
  </si>
  <si>
    <t>Compensation and Retirement Disclosure [Abstract]</t>
  </si>
  <si>
    <t>DEFINED BENEFIT PLANS RCC Pension Plan — With the acquisition of Robertson-Ceco II Corporation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and master limited partnerships. CENTRIA Benefit Plans — As a result of the CENTRIA Acquisition on January 16, 2015, we assumed noncontributory defined benefit plans covering certain hourly employees (the “CENTRIA Benefit Plans”) and are closed to new participants. Benefits under the CENTRIA Benefit Plans are calculated based on fixed amounts for each year of service rendered, although benefits accruals for one of the plans previously ceased. Plan assets of the CENTRIA Benefit Plans are invested in broadly diversified portfolios of domestic and international equity mutual funds, bonds, mortgages and other funds. CENTRIA also sponsors postretirement medical and life insurance plans that cover certain of its employees and their spouses (the “OPEB Plans”). In addition to the CENTRIA Benefit Plans, CENTRIA contributes to a multi-employer plan, Steelworkers Pension Trust. The minimum required annual contribution to this plan is $0.3 million . The current contract expires on June 1, 2019. If we were to withdraw our participation from this multi-employer plan, CENTRIA may be required to pay a withdrawal liability representing an amount based on the underfunded status of the plan. The plan is not significant to the Company’s consolidated financial statements. We refer to the RCC Pension Plan and the CENTRIA Benefit Plans collectively as the “Defined Benefit Plans” in this Note. The following table sets forth the components of the net periodic benefit cost, before tax, and funding contributions, for the periods indicated (in thousands): Fiscal Three Months Ended Fiscal Three Months Ended Defined OPEB Total Defined OPEB Total Service cost $ 22 $ 7 $ 29 $ 24 $ 9 $ 33 Interest cost 494 62 556 513 64 577 Expected return on assets (729 ) — (729 ) (700 ) — (700 ) Amortization of prior service credit 15 — 15 (2 ) — (2 ) Amortization of net actuarial loss 248 — 248 344 — 344 Net periodic benefit cost $ 50 $ 69 $ 119 $ 179 $ 73 $ 252 Funding contributions $ 271 $ — $ 271 $ 234 $ — $ 234 We expect to contribute an additional $2.3 million to the Defined Benefit Plans for the remainder of fiscal 2018 . Our policy is to fund the CENTRIA Benefit Plans as required by minimum funding standards of the Internal Revenue Code. The contributions to the OPEB Plans by retirees vary from none to 25% of the total premiums paid.</t>
  </si>
  <si>
    <t>LONG-TERM DEBT AND NOTE PAYABLE</t>
  </si>
  <si>
    <t>Debt Disclosure [Abstract]</t>
  </si>
  <si>
    <t>LONG-TERM DEBT AND NOTE PAYABLE Debt is comprised of the following (in thousands): January 28, October 29, Credit Agreement, due June 2022, as amended (variable interest, at 4.62% and 4.24% on January 28, 2018 and October 29, 2017, respectively) $ 144,147 $ 144,147 8.25% senior notes, due January 2023 250,000 250,000 Amended Asset-Based lending facility, due June 2019 (variable interest, at our option as described below) 10,000 — Less: unamortized deferred financing costs (1) 6,522 6,857 Total long-term debt, net of deferred financing costs 397,625 387,290 Less: current portion of long-term debt 10,000 — Total long-term debt, less current portion $ 387,625 $ 387,290 ` (1) Includes the unamortized deferred financing costs associated with the Notes and Credit Agreement. The unamortized deferred financing costs associated with the Amended ABL Facility of $0.6 million and $0.7 million as of January 28, 2018 and October 29, 2017 , respectively, are classified in other assets on the consolidated balance sheets. 8.25% Senior Notes Due January 2023 The Company’s $250.0 million in aggregate principal amount of 8.25% senior notes due 2023 (the “Notes”) bear interest at 8.25% per annum and will mature on January 15, 2023. Interest is payable semi-annually in arrears on January 15 and July 15 of each year. On or after January 15, 2018, the Company may redeem all or a part of the Notes at redemption prices (expressed as percentages of principal amount thereof) set forth below, plus accrued and unpaid interest, if any, to the applicable redemption date of the Notes, if redeemed during the 12-month period beginning on January 15 of the year as follows: Year Percentage 2018 106.188% 2019 104.125% 2020 102.063% 2021 and thereafter 100.000% Credit Agreement The Company’s Credit Agreement provided for a term loan credit facility (“Term Loan”) in an original aggregate principal amount of $250.0 million . The Term Loan amortizes in nominal quarterly installments equal to one percent of the aggregate initial principal amount thereof per annum. On May 2, 2017, the Company entered into Amendment No. 2 (the “Amendment”) to its existing Credit Agreement, dated as of June 22, 2012, between NCI Building Systems, Inc., as borrower, and Credit Suisse AG, Cayman Islands Branch, as administrative agent and collateral agent and the other financial institutions party thereto from time to time (as previously amended by Amendment No. 1, dated as of June 24, 2013, the “Existing Term Loan Facility” and, as amended, the “Term Loan Facility”), primarily to extend the maturity date and reduce the interest rate applicable to all of the outstanding term loans under the Term Loan Facility. Prior to the Amendment, approximately $144.1 million of term loans (the “Existing Term Loans”) were outstanding under the Existing Term Loan Facility. Pursuant to the Amendment, certain lenders under the Existing Term Loan Facility extended their Existing Term Loans, in an aggregate amount, along with new term loans advanced by certain new lenders of approximately $144.1 million (the “New Term Loans”). The proceeds of the New Term Loans advanced by the new lenders were used to prepay in full all of the Existing Term Loans that were not extended as New Term Loans. Pursuant to the Amendment, the maturity date of the New Term Loans was extended to June 24, 2022. Pursuant to the Amendment, the New Term Loans bear interest at a floating rate measured by reference to, at the Company’s option, either (i) an adjusted LIBOR not less than 1.00% plus a borrowing margin of 3.00% per annum or (ii) an alternative base rate plus a borrowing margin of 2.00% per annum. At January 28, 2018 , the interest rate on the Term Loans was 4.62% . The New Term Loans are secured by the same collateral and guaranteed by the same guarantors as the Existing Term Loans under the Existing Term Loan Facility. Voluntary prepayments of the New Term Loans are permitted at any time, in minimum principal amounts, without premium or penalty, subject to a 1.00% premium payable in connection with certain repricing transactions within the first six months. The Amendment also includes certain other changes to the Term Loan Facility. During the three month periods ended January 29, 2017 , the Company made a voluntary prepayments of $10.0 million , respectively, on the outstanding principal amount of the Term Loan. We are not required to make any quarterly installment payments until June 24, 2019. Amended ABL Facility The Company’s Asset-Based Lending Facility, dated as of May 2, 2012, (“Amended ABL Facility”) provides for revolving loans of up to $150.0 million (subject to a borrowing base) and letters of credit of up to $30.0 million . Borrowing availability under the Amended ABL Facility is determined by a monthly borrowing base collateral calculation that is based on specified percentages of the value of qualified cash, eligible inventory and eligible accounts receivable, less certain reserves and subject to certain other adjustments. At January 28, 2018 and October 29, 2017 , the Company’s excess availability under the Amended ABL Facility was $129.7 million and $140.0 million , respectively. At January 28, 2018 , the Company had $10.0 million of revolving loans outstanding under the Amended ABL Facility and at October 29, 2017 , the Company had no revolving loans outstanding under the Amended ABL Facility. In addition, at January 28, 2018 and October 29, 2017 , standby letters of credit related to certain insurance policies totaling approximately $10.0 million and $10.0 million , respectively, were outstanding but undrawn under the Amended ABL Facility. The Amended ABL Facility will mature on June 24, 2019. The Amended ABL Facility includes a minimum fixed charge coverage ratio of 1.00 :1.00, which will apply if we fail to maintain a specified minimum borrowing capacity. The minimum level of borrowing capacity as of January 28, 2018 and October 29, 2017 was $19.5 million and $21.0 million , respectively, and as such, the Amended ABL Facility did not require any financial covenant compliance at January 28, 2018 and October 29, 2017 . Loans under the Amended ABL Facility bear interest, at NCI’s option, as follows: (1) Base Rate loans at the Base Rate plus a margin. The margin ranges from 0.75% to 1.25% depending on the quarterly average excess availability under such facility; and (2) LIBOR loans at LIBOR plus a margin. The margin ranges from 1.75% to 2.25% depending on the quarterly average excess availability under such facility. An unused commitment fee is paid monthly on the Amended ABL Facility at an annual rate of 0.50% based on the amount by which the maximum credit exceeds the average daily principal balance of outstanding loans and letter of credit obligations. Additional customary fees in connection with the Amended ABL Facility also apply. For additional information on the Notes, Credit Agreement and the Amended ABL Facility, including guarantees and security, see our Annual Report on Form 10-K for the fiscal year ended October 29, 2017 . Debt Redemption and Refinancing On February 8, 2018, the Company entered into a Term Loan Credit Agreement and ABL Credit Agreement, the proceeds of which, together, was used to redeem the Notes and to refinance the Company’s existing term loan credit facility and the Company’s existing asset-based revolving credit facility. For additional information, see Note 17 — Subsequent Events. Debt Covenants The Company’s outstanding debt agreements contain a number of covenants that, among other things, limit or restrict the ability of the Company and its subsidiaries to incur additional indebtedness, dispose of assets, make acquisitions and engage in mergers. As of January 28, 2018 , the Company was in compliance with all covenants that were in effect on such date. Insurance Note Payable As of October 29, 2017 , the Company had an outstanding note payable in the amount of $0.4 million , respectively, related to financed insurance premiums. Insurance premium financings are generally secured by the unearned premiums under such policies.</t>
  </si>
  <si>
    <t>CD&amp;R FUNDS</t>
  </si>
  <si>
    <t>Equity [Abstract]</t>
  </si>
  <si>
    <t>CD&amp;R FUNDS On August 14, 2009, the Company entered into an Investment Agreement (as amended, the “Investment Agreement”), by and between the Company and Clayton, Dubilier &amp; Rice Fund VIII, L.P. (“CD&amp;R Fund VIII”). In connection with the Investment Agreement and the Stockholders Agreement dated October 20, 2009 (the “Stockholders Agreement”), the CD&amp;R Fund VIII and the Clayton, Dubilier &amp; Rice Friends &amp; Family Fund VIII, L.P. (collectively, the “CD&amp;R Funds”) purchased convertible preferred stock, which was converted into shares of our common stock on May 14, 2013. Among other provisions, the Stockholders Agreement entitles the CD&amp;R Funds to certain nomination or designation rights with respect to our board of directors; subscription rights with respect to future issuances of common stock by us; corporate governance rights; and consent rights with respect to certain types of transactions we may enter into in the future. On December 11, 2017, the CD&amp;R Funds completed a registered underwritten offering of 7,150,000 shares of the Company’s Common Stock at a price to the public of $19.36 per share (the “2017 Secondary Offering”). Pursuant to the underwriting agreement, at the CD&amp;R Funds request, the Company purchased 1.15 million of the 7.15 million shares of the Common Stock from the underwriters in the 2017 Secondary Offering at a price per share equal to the price at which the underwriters purchased the shares from the CD&amp;R Funds. The total amount the Company spent on these repurchases was $22.3 million . As of January 28, 2018 , and October 29, 2017 , the CD&amp;R Funds owned approximately 34.5% and 43.8% , respectively, of the outstanding shares of our common stock.</t>
  </si>
  <si>
    <t>STOCK REPURCHASE PROGRAM</t>
  </si>
  <si>
    <t>STOCK REPURCHASE PROGRAM On September 8, 2016, the Company announced that its board of directors authorized a stock repurchase program for the repurchase of up to an aggregate of $50.0 million of the Company’s outstanding Common Stock. On October 10, 2017, the Company announced that its board of directors authorized a new stock repurchase program for the repurchase of up to an aggregate of $50.0 million of the Company’s outstanding Common Stock. Under these repurchase programs, the Company is authorized to repurchase shares, if at all, at times and in amounts that it deems appropriate in accordance with all applicable securities laws and regulations. Shares repurchased are usually retired. There is no time limit on the duration of the programs. During the three months ended January 28, 2018, the Company repurchased approximately 2.7 million shares for $46.7 million under the stock repurchase programs, which included 1.15 million shares for $22.3 million purchased pursuant to the CD&amp;R Funds 2017 Secondary Offering (see Note 11 — CD&amp;R Funds). As of January 28, 2018 , approximately $5.6 million remained available for stock repurchases, all available under the program announced on October 10, 2017. The timing and method of any repurchases, which will depend on a variety of factors, including market conditions, are subject to results of operations, financial conditions, cash requirements and other factors, and may be suspended or discontinued at any time. The Company canceled the 2.7 million shares repurchased under the stock repurchase programs during the three months ended January 28, 2018, resulting in a $46.7 million decrease in both additional paid in capital and treasury stock during the quarter. In addition to the common stock repurchased during the three months ended January 28, 2018 , the Company also withheld 0.2 million shares of stock to satisfy minimum tax withholding obligations arising in connection with the vesting of stock awards, which are included in treasury stock purchases in the consolidated statements of stockholders’ equity.</t>
  </si>
  <si>
    <t>FAIR VALUE OF FINANCIAL INSTRUMENTS AND FAIR VALUE MEASUREMENTS</t>
  </si>
  <si>
    <t>Fair Value Disclosures [Abstract]</t>
  </si>
  <si>
    <t>FAIR VALUE OF FINANCIAL INSTRUMENTS AND FAIR VALUE MEASUREMENTS Fair Value of Financial Instruments The carrying amounts of cash and cash equivalents, restricted cash, trade accounts receivable, accounts payable and notes payable approximate fair value as of January 28, 2018 and October 29, 2017 , respectively, because of their relatively short maturities. The carrying amount of revolving loans outstanding under the Amended ABL Facility approximates fair value as the interest rates are variable and reflective of market rates. The fair values of the remaining financial instruments not currently recognized at fair value on our consolidated balance sheets at the respective fiscal period ends were (in thousands): January 28, 2018 October 29, 2017 Carrying Amount Fair Value Carrying Amount Fair Value Credit Agreement, due June 2022 $ 144,147 $ 144,147 $ 144,147 $ 144,147 8.25% senior notes, due January 2023 250,000 266,250 250,000 267,500 The fair values of the Credit Agreement and the Notes were based on recent trading activities of comparable market instruments, which are level 2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s of January 28, 2018 and October 29, 2017 .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Assets held for sale: Assets held for sale are valued based on current market conditions, prices of similar assets in similar condition and expected proceeds from the sale of the assets, representative of Level 3 inputs. Deferred compensation plan liability: Deferred compensation plan liability is comprised of phantom investments in the deferred compensation plan and is valued at the closing price reported in the active markets in which the money market and mutual funds are traded. The following tables summarize information regarding our financial assets and liabilities that are measured at fair value on a recurring basis as of January 28, 2018 and October 29, 2017 , segregated by the level of the valuation inputs within the fair value hierarchy utilized to measure fair value (in thousands): January 28, 2018 Level 1 Level 2 Level 3 Total Assets: Short-term investments in deferred compensation plan: (1) Money market $ 1,021 $ — $ — $ 1,021 Mutual funds – Growth 1,056 — — 1,056 Mutual funds – Blend 2,179 — — 2,179 Mutual funds – Foreign blend 1,006 — — 1,006 Mutual funds – Fixed income — 1,540 — 1,540 Total short-term investments in deferred compensation plan 5,262 1,540 — 6,802 Total assets $ 5,262 $ 1,540 $ — $ 6,802 Liabilities: Deferred compensation plan liability $ — $ 5,633 $ — $ 5,633 Total liabilities $ — $ 5,633 $ — $ 5,633 October 29, 2017 Level 1 Level 2 Level 3 Total Assets: Short-term investments in deferred compensation plan: (1) Money market $ 1,114 $ — $ — $ 1,114 Mutual funds – Growth 958 — — 958 Mutual funds – Blend 1,948 — — 1,948 Mutual funds – Foreign blend 915 — — 915 Mutual funds – Fixed income — 1,546 — 1,546 Total short-term investments in deferred compensation plan 4,935 1,546 — 6,481 Total assets $ 4,935 $ 1,546 $ — $ 6,481 Liabilities: Deferred compensation plan liability $ — $ 4,923 $ — $ 4,923 Total liabilities $ — $ 4,923 $ — $ 4,923 (1) Unrealized holding gain (loss) for the three months ended January 28, 2018 and January 29, 2017 was $0.3 million and $(0.5) million , respectively. These unrealized holding gains (losses) were substantially offset by changes in the deferred compensation plan liability.</t>
  </si>
  <si>
    <t>INCOME TAXES</t>
  </si>
  <si>
    <t>Income Tax Disclosure [Abstract]</t>
  </si>
  <si>
    <t>INCOME TAXES The reconciliation of income tax computed at the statutory tax rate to the effective income tax rate is as follows: Fiscal Three Months Ended January 28, January 29, Statutory federal income tax rate 23.3 % 35.0 % State income taxes 3.3 % 4.1 % Domestic production activities deduction (1.5 )% (3.3 )% Non-deductible expenses 0.7 % 1.4 % Tax credits (0.6 )% (1.1 )% China valuation allowance 0.2 % 1.9 % Revaluation of U.S. deferred income tax due to statutory rate reduction (16.4 )% — % One-time repatriation tax on foreign earnings 11.3 % — % Other (2.7 )% 0.5 % Effective tax rate 17.6 % 38.5 % The decrease in the effective tax rate was primarily the result of the impact of the Tax Cuts and Jobs Act (“U.S. Tax Reform”) which was enacted by the United States on December 22, 2017. U.S. Tax Reform incorporates significant changes to U.S. corporate income tax laws including, among other things, a reduction in the statutory corporate income tax rate from 35% to 21% , an exemption for dividends received from certain foreign subsidiaries, a one-time repatriation tax on deemed repatriated earnings from foreign subsidiaries, immediate expensing of certain depreciable tangible assets, limitations on the deduction for net interest expense and certain executive compensation and the repeal of the Domestic Production Activities Deduction. The majority of these changes will be effective for the Company’s fiscal year beginning October 29, 2018. However, the corporate income tax rate reduction is effective December 22, 2017. As such, the Company’s statutory federal corporate income tax rate for the fiscal year ending October 28, 2018 will be 23.3% . In addition, the one-time repatriation tax will be recognized by the Company for the tax year ending October 28, 2018. Under ASC Topic 740, Income Taxes ("ASC 740"), a company is generally required to recognize the effect of changes in tax laws in its financial statements in the period in which the legislation is enacted. U.S. income tax laws are deemed to be effective on the date the president signs tax legislation. The President signed the U.S. Tax Reform legislation on December 22, 2017. As such, the Company is required to recognize the related impacts to the financial statements in the quarter ended January 28, 2018. In acknowledgment of the substantial changes incorporated in the U.S. Tax Reform, in conjunction with the timing of the enactment being just weeks before the majority of the provisions became effective, the SEC staff issued Staff Accounting Bulletin ("SAB") 118 to provide certain guidance in determining the accounting for income tax effects of the legislation in the accounting period of enactment as well as provide a measurement period within which to finalize and reflect such final effects associated with U.S. Tax Reform. Further, SAB 118 summarizes a three-step approach to be applied each reporting period within the overall measurement period: (1) amounts should be reflected in the period including the date of enactment for those items which are deemed to be complete, (2) to the extent the effects of certain changes due to U.S. Tax Reform for which the accounting is not deemed complete but for which a reasonable estimate can be determined, such provisional amount(s) should be reflected in the period so determined and adjusted in subsequent periods as such effects are finalized and (3) to the extent a reasonable estimate cannot be determined for a specific effect of the tax law change associated with U.S. Tax Reform, no provisional amount should be recorded but rather, continue to apply ASC 740 based upon the tax law in effect prior to the enactment of U.S. Tax Reform. Such measurement period is deemed to end when all necessary information has been obtained, prepared and analyzed such that a final accounting determination can be concluded, but in no event should the period extend beyond one year. In consideration of this guidance, the Company has obtained, prepared and analyzed various information associated with the enactment of U.S. Tax Reform. Based upon this review, the Company has recognized a discrete estimated net income tax benefit with respect to U.S Tax Reform for the first quarter of fiscal 2018 of $0.3 million . This net income tax benefit reflects a $1.0 million net estimated income tax benefit associated with the remeasurement of the Company’s net U.S. deferred tax liability, partiality offset with a $0.7 million estimated income tax expense associated with the impact of the deemed repatriated earnings from the Company’s foreign subsidiaries, including the one-time repatriation tax of $2.1 million . Due to the Company’s fiscal year-end of October 28, 2018 and the timing of the various technical provisions provided for under U.S. Tax Reform, the financial statement impacts recorded in the first quarter of fiscal 2018 relating to U.S. Tax Reform are not deemed to be complete but rather are deemed to be reasonable, provisional estimates based upon the current available information. As such, the Company will update and finalize the accounting for the tax effect of the enactment of U.S. Tax Reform in future quarters in accordance with the guidance as outlined in SAB 118, as deemed necessary.</t>
  </si>
  <si>
    <t>OPERATING SEGMENTS</t>
  </si>
  <si>
    <t>Segment Reporting [Abstract]</t>
  </si>
  <si>
    <t>OPERATING SEGMENTS Operating segments are defined as components of an enterprise that engage in business activities and by which discrete financial information is available that is evaluated on a regular basis by the chief operating decision maker to make decisions about how to allocate resources to the segment and assess the performance of the segment. On February 22, 2018, the Company announced changes to NCI’s reportable business segments, effective January 28, 2018 for the first quarter of fiscal 2018, to align with changes in how the Company manages its business, reviews operating performance and allocates resources. We have revised our segment reporting to represent how we now manage our business, restating prior periods to conform to the current segment presentation. We have four operating segments: Engineered Building Systems; Metal Components; Insulated Metal Panels; and Metal Coil Coating. All operating segments operate primarily in the nonresidential construction market. Sales and earnings are influenced by general economic conditions, the level of nonresidential construction activity, metal roof repair and retrofit demand and the availability and terms of financing available for construction. Products of our operating segments use similar basic raw materials enabling us to leverage our supply chain. The Metal Coil Coating segment consists of cleaning, treating, painting and slitting continuous steel coils before the steel is fabricated for use by construction and industrial users. The Metal Components segment products include metal roof and wall panels, doors, metal partitions, metal trim, and other related accessories. The Insulated Metal Panels segment produces panels consisting of rigid foam encased between two sheets of coated metal in a variety of modules, lengths and reveal combinations which are used in architectural, commercial, industrial and cold storage market applications. The Engineered Building Systems segment manufactures custom designed and engineered products such as structural frames, Long Bay® Systems, metal roofing and wall systems, and the related value-added engineering and drafting, to provide customers a complete building envelope solution. The operating segments follow the same accounting policies used for our consolidated financial statements. We evaluate a segment’s performance based primarily upon operating income before corporate expenses. Intersegment sales are recorded based on standard material costs plus a standard markup to cover labor and overhead and consist of (i) hot-rolled, light gauge painted and slit material and other services provided by the Metal Coil Coating segment to the Engineered Building Systems, Metal Components and Insulated Metal Panels segments; (ii) building components provided by the Metal Components and Insulated Metal Panels segment to the Engineered Building Systems segment; and (iii) structural framing provided by the Engineered Building Systems segment to the Metal Components segment. Corporate assets consist primarily of cash, but also include deferred taxes and property, plant and equipment associated with our headquarters in Houston, Texas. These items (and income and expenses related to these items) are not allocated to the operating segments. Corporate unallocated expenses include share-based compensation expenses, and executive, legal, finance, tax, treasury, human resources, information technology, strategic sourcing, and corporate travel expenses. Additional unallocated amounts primarily include interest income, interest expense and other (expense) income. The following table represents summary financial data attributable to these operating segments for the periods indicated (in thousands): Fiscal Three Months Ended January 28, January 29, Total sales: Engineered Building Systems $ 156,964 $ 151,263 Metal Components 146,832 134,173 Insulated Metal Panels 110,794 95,195 Metal Coil Coating 88,343 88,340 Intersegment sales (81,584 ) (77,268 ) Total sales $ 421,349 $ 391,703 External sales: Engineered Building Systems $ 148,288 $ 145,021 Metal Components 127,528 115,557 Insulated Metal Panels 97,513 82,441 Metal Coil Coating 48,020 48,684 Total sales $ 421,349 $ 391,703 Operating income (loss): Engineered Building Systems $ 8,263 $ 6,503 Metal Components 17,089 12,376 Insulated Metal Panels 7,071 2,192 Metal Coil Coating 5,376 6,706 Corporate (24,901 ) (17,891 ) Total operating income $ 12,898 $ 9,886 Unallocated other expense, net (6,531 ) (6,572 ) Income before income taxes $ 6,367 $ 3,314 January 28, October 29, Total assets: Engineered Building Systems $ 181,030 $ 195,426 Metal Components 182,228 186,369 Insulated Metal Panels 370,927 380,308 Metal Coil Coating 172,159 175,046 Corporate 39,650 93,963 Total assets $ 945,994 $ 1,031,112</t>
  </si>
  <si>
    <t>CONTINGENCIES</t>
  </si>
  <si>
    <t>Commitments and Contingencies Disclosure [Abstract]</t>
  </si>
  <si>
    <t>CONTINGENCIES As a manufacturer of products primarily for use in nonresidential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The Company insures against these risks to the extent deemed prudent by its management and to the extent insurance is available. Many of these insurance policies contain deductibles or self-insured retentions in amounts the Company deems prudent and for which the Company is responsible for payment. In determining the amount of self-insurance, it is the Company’s policy to self-insure those losses that are predictable, measurable and recurring in nature, such as claims for automobile liability and general liability.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t>
  </si>
  <si>
    <t>SUBSEQUENT EVENTS</t>
  </si>
  <si>
    <t>Subsequent Events [Abstract]</t>
  </si>
  <si>
    <t>SUBSEQUENT EVENTS Sale of China Manufacturing Facility On January 29, 2018, the Company closed on the sale of CENTRIA International LLC, which owned our China manufacturing facility. We estimate we will record a loss on the transaction between $6.0 million and $7.5 million during the quarter ending April 29, 2018. The disposition does not represent a strategic shift that has or will have a major effect of the Company’s operations or financial results. Debt Redemption and Refinancing On February 8, 2018, the Company entered into a Term Loan Credit Agreement and ABL Credit Agreement (each defined below), the proceeds of which, together, were used to redeem the Notes and to refinance the Company’s existing term loan credit facility and the Company’s existing asset-based revolving credit facility. The Term Loan Credit Agreement provides for an aggregate principal amount of $415.0 million . Proceeds from borrowings under the Term Loan Credit Agreement were used, together with cash on hand, (i) to refinance the existing term loan credit agreement, (ii) to redeem and repay the Notes (the foregoing, collectively, the “Refinancing”) and (iii) to pay any fees, premiums and expenses incurred in connection with the Refinancing. The term loans under the Term Loan Credit Agreement will mature on February 7, 2025 and, prior to such date, will amortize in nominal quarterly installments equal to one percent of the aggregate principal amount thereof per annum. At the Company’s election the interest rates applicable to the term loans under the Term Loan Credit Agreement will be based on a fluctuating rate of interest measured by reference to either (1) an adjusted LIBOR, or (2) an alternate base rate, in each case, plus a borrowing margin. The ABL Credit Agreement provides for an asset-based revolving credit facility which allows aggregate maximum borrowings by the ABL Borrowers of up to $150.0 million (the “ABL Credit Facility”). As set forth in the ABL Credit Agreement, extensions of credit under the ABL Credit Facility are limited by a borrowing base calculated periodically based on specified percentages of the value of eligible accounts receivable, eligible credit card receivables and eligible inventory, less certain reserves and certain adjustments. Initial availability under the ABL Credit Facility will be approximately $140.0 million . Availability will be reduced by issuance of letters of credit as well as any borrowings. The termination date of the ABL Credit Agreement is February 8, 2023, subject to acceleration of maturity under certain circumstances. In addition, the ABL Credit Agreement provides the right for individual ABL Lenders to extend the maturity date of their commitments and loans upon request of the ABL Borrowers and without the consent of any other ABL Lenders. Interest rates per annum applicable to borrowings under the ABL Credit Agreement will be based on a variable rate of interest measured by reference to either (1) an adjusted LIBOR, or (2) an alternate base rate, in each case, plus a borrowing margin that will vary depending on the quarterly average excess availability under such facility. We estimate we will record a loss, primarily on the extinguishment of the notes, ranging between $23.0 million and $25.0 million , of which approximately $15.5 million represents the call premium paid on the redemption of the Notes.</t>
  </si>
  <si>
    <t>SUMMARY OF SIGNIFICANT ACCOUNTING POLICIES (Policies)</t>
  </si>
  <si>
    <t>Basis of Presentation</t>
  </si>
  <si>
    <t>Basis of Presentation The accompanying unaudited consolidated financial statements for NCI Building Systems, Inc. (together with its subsidiaries, unless otherwise indicated, the “Company,” “NCI,” “we,” “us” or “our”)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fiscal three month period ended January 28, 2018 are not necessarily indicative of the results that may be expected for the fiscal year ending October 28, 2018 . Our sales and earnings are subject to both seasonal and cyclical trends and are influenced by general economic conditions, interest rates, the price of steel relative to other building materials, the level of nonresidential construction activity, roof repair and retrofit demand and the availability and cost of financing for construction projects. For further information, refer to the consolidated financial statements and footnotes thereto included in our Annual Report on Form 10-K for the fiscal year ended October 29, 2017 filed with the Securities and Exchange Commission (the “SEC”) on December 18, 2017.</t>
  </si>
  <si>
    <t>Reporting Periods</t>
  </si>
  <si>
    <t>Reporting Periods We use a four-four-five week calendar each quarter with our fiscal year end being on the Sunday closest to October 31. The year end for fiscal 2018 is October 28, 2018 .</t>
  </si>
  <si>
    <t>Adopted Accounting Pronouncements and Recent Accounting Pronouncements</t>
  </si>
  <si>
    <t>Adopted Accounting Pronouncements In July 2015, the FASB issued ASU 2015-11, Inventory (Topic 330): Simplifying the Measurement of Inventory. ASU 2015-11 requires that inventory that has historically been measured using first-in, first-out (FIFO) or average cost method should now be measured at the lower of cost and net realizable value. We adopted this guidance in our first quarter in fiscal 2018 on a prospective basis. The adoption of this guidance did not have a material impact on our financial position or results of operations. In November 2015, the FASB issued ASU 2015-17, Balance Sheet Classification of Deferred Taxes . ASU 2015-17 requires all deferred tax assets and liabilities to be presented on the balance sheet as noncurrent. The requirement that deferred tax liabilities and assets of a tax-paying component of an entity be offset and presented as a single amount is not affected by this update. We adopted ASU 2015-17 in our first quarter in fiscal 2018 on a retrospective basis. As a result deferred tax assets of $20.1 million that were presented on our October 29, 2017 consolidated balance sheet have been reclassified to non-current deferred tax liabilities and the remaining $2.5 million deferred tax assets have been reclassified to non-current deferred tax assets to be consistent with the current year classification. In March 2016, the FASB issued ASU 2016-09, Improvements to Employee Share-Based Payment Accounting , which simplifies certain aspects of the accounting for share-based payment transactions, including income tax effects, forfeitures, minimum statutory tax withholding requirements, classification as either equity or liability, and classification on the statement of cash flows. We adopted ASU 2016-09 in our first quarter in fiscal 2018. ASU 2016-09 requires all excess tax benefits and tax deficiencies be recognized as income tax expense or benefit in the income statement, thus eliminating additional paid-in capital pools. The Company applied the new standard guidance prospectively to all excess tax benefits and tax deficiencies resulting from settlements after October 29, 2017. The standard also requires a policy election to either estimate the number of awards that are expected to vest or account for forfeitures when they occur. The Company recognized a cumulative effect adjustment of $1.4 million to increase retained earnings on a modified retrospective basis as of October 29, 2017 and has elected to account for forfeitures when they occur on a prospective basis. The standard requires that excess tax benefits should be classified along with other income tax cash flows as an operating activity on the statement of cash flows, which differs from the Company’s historical classification of the excess tax benefits as cash inflows from financing activities. The Company elected to apply this provision using the retrospective transition method and reclassified $1.5 million of excess tax benefits from financing activities to operating activities on the statement of cash flows for the fiscal three months ended January 29, 2017. Additionally, the standard requires cash paid by an employer when directly withholding shares for tax withholding purposes to be classified in the statement of cash flows as a financing activity. Payments for shares withheld for tax withholding purposes of $4.6 million and $2.4 million are classified on the consolidated statements of cash flows for the three months ended January 28, 2018 and January 29, 2017 , respectively. Recent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nd ASU 2016-20, Technical Corrections and Improvements to Topic 606, Revenue from Contracts with Customers (collectively, the “new revenue standard”) , all of which were issued to improve and clarify the guidance in ASU 2014-09. These ASUs are effective for our fiscal year ending November 3, 2019, including interim periods within that fiscal year, using either a full or modified retrospective approach. To adopt the new revenue standard, we anticipate applying the modified retrospective approach, pursuant to which we will record an adjustment to the opening balance of accumulated deficit as of October 29, 2017 (the first day of our fiscal year ending November 3, 2019) for the impact of applying the new revenue standard to all contracts existing as of the date of application. At this time, our assessment is not yet complete and therefore we are unable to quantify the potential impacts to our consolidated financial statements; however, we do anticipate the adoption will have a material impact on our financial statement disclosures. In February 2016, the FASB issued ASU 2016-02, Leases , which will require lessees to record most leases on the balance sheet and modifies the classification criteria and accounting for sales-type leases and direct financing leases for lessors. ASU 2016-02 is effective for our fiscal year ending November 1, 2020, including interim periods within that fiscal year. The guidance requires entities to use a modified retrospective approach for leases that exist or are entered into after the beginning of the earliest comparative period in the financial statements. While we are evaluating the impact that the adoption of this guidance will have on our consolidated financial statements, we currently believe that most of our operating leases will be reflected on the consolidated balance sheet upon adoption.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is effective for our fiscal year ending October 31, 2021, including interim periods within that fiscal year. We are evaluating the impact that the adoption of this ASU will have on our consolidated financial position, result of operations and cash flows. In August 2016, the FASB issued ASU No. 2016-15, Statement of Cash Flows (Topic 230): Classification of Certain Cash Receipts and Cash Payments , which provides guidance on eight cash flow classification issues with the objective of reducing differences in practice. We will be required to adopt the amendments in this ASU in annual and interim periods for our fiscal year ending November 3, 2019, with early adoption permitted. Adoption is required to be on a retrospective basis, unless impracticable for any of the amendments, in which case a prospective application is permitted. We are evaluating the impact that ASU 2016-15 will have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for our fiscal year ending November 3, 2019, with early adoption permitted.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will be required to adopt this guidance on a retrospective basis in the annual and interim periods for our fiscal year ending November 3, 2019, with early adoption permitted. We are evaluating the impact ASU 2016-18 will have on our consolidated financial statements. In January 2017, the FASB issued ASU 2017-01, Business Combinations (Topic 805): Clarifying the Definition of a Business . This ASU adds guidance to assist entities with evaluating whether transactions should be accounted for as acquisitions (or disposals) of assets or businesses. Under the new guidance, if a single asset or group of similar identifiable assets comprise substantially all of the fair value of the gross assets acquired (or disposed of) in a transaction, the assets and related activities are not a business. Also, a minimum of an input process and a substantive process must be present and significantly contribute to the ability to create outputs in order to be considered a business. We will be required to adopt this guidance on a prospective basis in the annual and interim periods for our fiscal year ending November 3, 2019, with early adoption permitted. We are evaluating the impact ASU 2017-01 will have on our consolidated financial statement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will be required to adopt this guidance in the annual and interim periods for our fiscal year ending November 3, 2019, with early adoption permitt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We are evaluating the impact of adopting this guidance. In May 2017, the FASB issued ASU 2017-09, Compensation—Stock Compensation (Topic 718): Scope of Modification Accounting , which provides clarity on the accounting for modifications of stock-based awards. We will be required to adopt this guidance on a prospective basis in the annual and interim periods for our fiscal year ending November 3, 2019 for share-based payment awards modified on or after the adoption date. We are evaluating the impact ASU 2017-09 will have on our consolidated financial statements.</t>
  </si>
  <si>
    <t>RESTRUCTURING (Tables)</t>
  </si>
  <si>
    <t>Restructuring Plan Costs and Charges</t>
  </si>
  <si>
    <t>The following table summarizes the costs and charges associated with the restructuring plans during the three months ended January 28, 2018 , which are recorded in restructuring and impairment charges in the Company’s consolidated statements of operations (in thousands): Fiscal Three Months Ended Cost Incurred To Date (since inception) January 28, General severance $ 1,316 $ 10,278 Plant closing severance — 3,279 Asset impairments 1,100 7,069 Gain on sale of facility (1,424 ) (1,424 ) Other restructuring costs 102 1,415 Total restructuring costs $ 1,094 $ 20,617</t>
  </si>
  <si>
    <t>Restructuring Liability and Cash Payments</t>
  </si>
  <si>
    <t>The following table summarizes our severance liability and cash payments made pursuant to the restructuring plans from inception through January 28, 2018 (in thousands): General Severance Plant Closing Severance Total Balance at November 2, 2014 $ — $ — $ — Costs incurred 3,887 1,575 5,462 Cash payments (2,941 ) (1,575 ) (4,516 ) Accrued severance (1) 739 — 739 Balance at November 1, 2015 $ 1,685 $ — $ 1,685 Costs incurred (1) 2,725 165 2,890 Cash payments (3,928 ) (165 ) (4,093 ) Balance at October 30, 2016 $ 482 $ — $ 482 Costs incurred 2,350 1,539 3,889 Cash payments (2,549 ) (1,539 ) (4,088 ) Balance at October 29, 2017 $ 283 $ — $ 283 Costs incurred 1,316 — 1,316 Cash payments (1,410 ) — (1,410 ) Balance at January 28, 2018 $ 189 $ — $ 189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fiscal 2016 exclude $0.7 million of amortization expense associated with these termination benefits.</t>
  </si>
  <si>
    <t>INVENTORIES (Tables)</t>
  </si>
  <si>
    <t>Schedule of Inventory Components</t>
  </si>
  <si>
    <t>The components of inventory are as follows (in thousands): January 28, October 29, Raw materials $ 146,813 $ 150,919 Work in process and finished goods 53,720 47,377 $ 200,533 $ 198,296</t>
  </si>
  <si>
    <t>EARNINGS PER COMMON SHARE (Tables)</t>
  </si>
  <si>
    <t>Schedule of Earnings Per Share, Basic and Diluted</t>
  </si>
  <si>
    <t>The reconciliation of the numerator and denominator used for the computation of basic and diluted earnings per common share is as follows (in thousands, except per share data): Fiscal Three Months Ended January 28, January 29, Numerator for Basic and Diluted Earnings Per Common Share: Net income applicable to common shares $ 5,211 $ 2,031 Denominator for Basic and Diluted Earnings Per Common Share: Weighted average basic number of common shares outstanding 66,434 70,875 Common stock equivalents: Employee stock options 71 135 PSUs and Performance Share Awards 41 78 Weighted average diluted number of common shares outstanding 66,546 71,088 Basic earnings per common share $ 0.08 $ 0.03 Diluted earnings per common share $ 0.08 $ 0.03 Incentive Plan securities excluded from dilution (1) 1 2 (1) Represents securities not included in the computation of diluted earnings per common share because their effect would have been anti-dilutive.</t>
  </si>
  <si>
    <t>WARRANTY (Tables)</t>
  </si>
  <si>
    <t>Schedule of Acquired Accrued Warranty Obligation and Deferred Warranty Revenue</t>
  </si>
  <si>
    <t>The following table represents the rollforward of our accrued warranty obligation and deferred warranty revenue activity for the fiscal three months ended January 28, 2018 and January 29, 2017 (in thousands): Fiscal Three Months Ended January 28, January 29, Beginning balance $ 27,016 $ 27,200 Warranties sold 747 606 Revenue recognized (724 ) (772 ) Ending balance $ 27,039 $ 27,034</t>
  </si>
  <si>
    <t>DEFINED BENEFIT PLANS (Tables)</t>
  </si>
  <si>
    <t>Schedule of Accumulated and Projected Benefit Obligations</t>
  </si>
  <si>
    <t>The following table sets forth the components of the net periodic benefit cost, before tax, and funding contributions, for the periods indicated (in thousands): Fiscal Three Months Ended Fiscal Three Months Ended Defined OPEB Total Defined OPEB Total Service cost $ 22 $ 7 $ 29 $ 24 $ 9 $ 33 Interest cost 494 62 556 513 64 577 Expected return on assets (729 ) — (729 ) (700 ) — (700 ) Amortization of prior service credit 15 — 15 (2 ) — (2 ) Amortization of net actuarial loss 248 — 248 344 — 344 Net periodic benefit cost $ 50 $ 69 $ 119 $ 179 $ 73 $ 252 Funding contributions $ 271 $ — $ 271 $ 234 $ — $ 234</t>
  </si>
  <si>
    <t>LONG-TERM DEBT AND NOTE PAYABLE (Tables)</t>
  </si>
  <si>
    <t>Schedule Of Debt</t>
  </si>
  <si>
    <t>Debt is comprised of the following (in thousands): January 28, October 29, Credit Agreement, due June 2022, as amended (variable interest, at 4.62% and 4.24% on January 28, 2018 and October 29, 2017, respectively) $ 144,147 $ 144,147 8.25% senior notes, due January 2023 250,000 250,000 Amended Asset-Based lending facility, due June 2019 (variable interest, at our option as described below) 10,000 — Less: unamortized deferred financing costs (1) 6,522 6,857 Total long-term debt, net of deferred financing costs 397,625 387,290 Less: current portion of long-term debt 10,000 — Total long-term debt, less current portion $ 387,625 $ 387,290 ` (1) Includes the unamortized deferred financing costs associated with the Notes and Credit Agreement. The unamortized deferred financing costs associated with the Amended ABL Facility of $0.6 million and $0.7 million as of January 28, 2018 and October 29, 2017 , respectively, are classified in other assets on the consolidated balance sheets.</t>
  </si>
  <si>
    <t>Debt Instrument Redemption</t>
  </si>
  <si>
    <t>On or after January 15, 2018, the Company may redeem all or a part of the Notes at redemption prices (expressed as percentages of principal amount thereof) set forth below, plus accrued and unpaid interest, if any, to the applicable redemption date of the Notes, if redeemed during the 12-month period beginning on January 15 of the year as follows: Year Percentage 2018 106.188% 2019 104.125% 2020 102.063% 2021 and thereafter 100.000%</t>
  </si>
  <si>
    <t>FAIR VALUE OF FINANCIAL INSTRUMENTS AND FAIR VALUE MEASUREMENTS (Tables)</t>
  </si>
  <si>
    <t>Schedule of Fair Value Not Currently Recognized on Balance sheet</t>
  </si>
  <si>
    <t>The fair values of the remaining financial instruments not currently recognized at fair value on our consolidated balance sheets at the respective fiscal period ends were (in thousands): January 28, 2018 October 29, 2017 Carrying Amount Fair Value Carrying Amount Fair Value Credit Agreement, due June 2022 $ 144,147 $ 144,147 $ 144,147 $ 144,147 8.25% senior notes, due January 2023 250,000 266,250 250,000 267,500</t>
  </si>
  <si>
    <t>Schedule of Fair Value, Assets and Liabilities Measured on Recurring Basis</t>
  </si>
  <si>
    <t>The following tables summarize information regarding our financial assets and liabilities that are measured at fair value on a recurring basis as of January 28, 2018 and October 29, 2017 , segregated by the level of the valuation inputs within the fair value hierarchy utilized to measure fair value (in thousands): January 28, 2018 Level 1 Level 2 Level 3 Total Assets: Short-term investments in deferred compensation plan: (1) Money market $ 1,021 $ — $ — $ 1,021 Mutual funds – Growth 1,056 — — 1,056 Mutual funds – Blend 2,179 — — 2,179 Mutual funds – Foreign blend 1,006 — — 1,006 Mutual funds – Fixed income — 1,540 — 1,540 Total short-term investments in deferred compensation plan 5,262 1,540 — 6,802 Total assets $ 5,262 $ 1,540 $ — $ 6,802 Liabilities: Deferred compensation plan liability $ — $ 5,633 $ — $ 5,633 Total liabilities $ — $ 5,633 $ — $ 5,633 October 29, 2017 Level 1 Level 2 Level 3 Total Assets: Short-term investments in deferred compensation plan: (1) Money market $ 1,114 $ — $ — $ 1,114 Mutual funds – Growth 958 — — 958 Mutual funds – Blend 1,948 — — 1,948 Mutual funds – Foreign blend 915 — — 915 Mutual funds – Fixed income — 1,546 — 1,546 Total short-term investments in deferred compensation plan 4,935 1,546 — 6,481 Total assets $ 4,935 $ 1,546 $ — $ 6,481 Liabilities: Deferred compensation plan liability $ — $ 4,923 $ — $ 4,923 Total liabilities $ — $ 4,923 $ — $ 4,923 (1) Unrealized holding gain (loss) for the three months ended January 28, 2018 and January 29, 2017 was $0.3 million and $(0.5) million , respectively. These unrealized holding gains (losses) were substantially offset by changes in the deferred compensation plan liability.</t>
  </si>
  <si>
    <t>INCOME TAXES (Tables)</t>
  </si>
  <si>
    <t>Schedule of Effective Income Tax Rate Reconciliation</t>
  </si>
  <si>
    <t>The reconciliation of income tax computed at the statutory tax rate to the effective income tax rate is as follows: Fiscal Three Months Ended January 28, January 29, Statutory federal income tax rate 23.3 % 35.0 % State income taxes 3.3 % 4.1 % Domestic production activities deduction (1.5 )% (3.3 )% Non-deductible expenses 0.7 % 1.4 % Tax credits (0.6 )% (1.1 )% China valuation allowance 0.2 % 1.9 % Revaluation of U.S. deferred income tax due to statutory rate reduction (16.4 )% — % One-time repatriation tax on foreign earnings 11.3 % — % Other (2.7 )% 0.5 % Effective tax rate 17.6 % 38.5 %</t>
  </si>
  <si>
    <t>OPERATING SEGMENTS (Tables)</t>
  </si>
  <si>
    <t>Schedule of Sales, Operating Income, and Total Assets for Operating Segments</t>
  </si>
  <si>
    <t>The following table represents summary financial data attributable to these operating segments for the periods indicated (in thousands): Fiscal Three Months Ended January 28, January 29, Total sales: Engineered Building Systems $ 156,964 $ 151,263 Metal Components 146,832 134,173 Insulated Metal Panels 110,794 95,195 Metal Coil Coating 88,343 88,340 Intersegment sales (81,584 ) (77,268 ) Total sales $ 421,349 $ 391,703 External sales: Engineered Building Systems $ 148,288 $ 145,021 Metal Components 127,528 115,557 Insulated Metal Panels 97,513 82,441 Metal Coil Coating 48,020 48,684 Total sales $ 421,349 $ 391,703 Operating income (loss): Engineered Building Systems $ 8,263 $ 6,503 Metal Components 17,089 12,376 Insulated Metal Panels 7,071 2,192 Metal Coil Coating 5,376 6,706 Corporate (24,901 ) (17,891 ) Total operating income $ 12,898 $ 9,886 Unallocated other expense, net (6,531 ) (6,572 ) Income before income taxes $ 6,367 $ 3,314 January 28, October 29, Total assets: Engineered Building Systems $ 181,030 $ 195,426 Metal Components 182,228 186,369 Insulated Metal Panels 370,927 380,308 Metal Coil Coating 172,159 175,046 Corporate 39,650 93,963 Total assets $ 945,994 $ 1,031,112</t>
  </si>
  <si>
    <t>SUMMARY OF SIGNIFICANT ACCOUNTING POLICIES (Details)</t>
  </si>
  <si>
    <t>Jan. 28, 2018operating_segment</t>
  </si>
  <si>
    <t>Number of operating segments</t>
  </si>
  <si>
    <t>ACCOUNTING PRONOUNCEMENTS (Details) - USD ($) $ in Thousands</t>
  </si>
  <si>
    <t>New Accounting Pronouncements or Change in Accounting Principle [Line Items]</t>
  </si>
  <si>
    <t>Increase in deferred tax liabilities</t>
  </si>
  <si>
    <t>Deferred income tax assets</t>
  </si>
  <si>
    <t>Excess tax benefits from financing activities</t>
  </si>
  <si>
    <t>Payments for shares withheld for tax withholding</t>
  </si>
  <si>
    <t>Accounting Standards Update 2015-17</t>
  </si>
  <si>
    <t>Decrease in deferred tax assets</t>
  </si>
  <si>
    <t>Accounting Standards Update 2016-09</t>
  </si>
  <si>
    <t>Excess tax benefits to operating activities</t>
  </si>
  <si>
    <t>Retained Earnings</t>
  </si>
  <si>
    <t>Retained Earnings | Accounting Standards Update 2016-09</t>
  </si>
  <si>
    <t>RESTRUCTURING  - Narrative (Details) - USD ($) $ in Thousands</t>
  </si>
  <si>
    <t>Restructuring Cost and Reserve [Line Items]</t>
  </si>
  <si>
    <t>Restructuring costs</t>
  </si>
  <si>
    <t>Restructuring completion period</t>
  </si>
  <si>
    <t>15 months</t>
  </si>
  <si>
    <t>Engineered Building Systems</t>
  </si>
  <si>
    <t>Insulated Metal Panels</t>
  </si>
  <si>
    <t>Metal Components</t>
  </si>
  <si>
    <t>Corporate</t>
  </si>
  <si>
    <t>Manufacturing facility | Metal Components</t>
  </si>
  <si>
    <t>Gain on sale of facility</t>
  </si>
  <si>
    <t>RESTRUCTURING  - Schedule of Restructuring Plan Costs (Details) - USD ($) $ in Thousands</t>
  </si>
  <si>
    <t>Cost Incurred To Date (since inception)</t>
  </si>
  <si>
    <t>General severance</t>
  </si>
  <si>
    <t>Plant closing severance</t>
  </si>
  <si>
    <t>Asset impairments</t>
  </si>
  <si>
    <t>Other restructuring costs</t>
  </si>
  <si>
    <t>RESTRUCTURING  - Schedule of Restructuring Liability and Cash Payments (Details) $ in Thousands</t>
  </si>
  <si>
    <t>12 Months Ended</t>
  </si>
  <si>
    <t>Jan. 28, 2018USD ($)</t>
  </si>
  <si>
    <t>Oct. 29, 2017USD ($)</t>
  </si>
  <si>
    <t>Oct. 30, 2016USD ($)</t>
  </si>
  <si>
    <t>Nov. 01, 2015USD ($)installment</t>
  </si>
  <si>
    <t>May 03, 2015installment</t>
  </si>
  <si>
    <t>Restructuring Reserve [Roll Forward]</t>
  </si>
  <si>
    <t>Beginning balance</t>
  </si>
  <si>
    <t>Costs incurred</t>
  </si>
  <si>
    <t>Cash payments</t>
  </si>
  <si>
    <t>Accrued severance</t>
  </si>
  <si>
    <t>End balance</t>
  </si>
  <si>
    <t>Severance benefit payment, number of installments | installment</t>
  </si>
  <si>
    <t>Amortization</t>
  </si>
  <si>
    <t>INVENTORIES (Details) - USD ($) $ in Thousands</t>
  </si>
  <si>
    <t>Raw materials</t>
  </si>
  <si>
    <t>Work in process and finished goods</t>
  </si>
  <si>
    <t>ASSETS HELD FOR SALE (Details) - USD ($) $ in Thousands</t>
  </si>
  <si>
    <t>Long Lived Assets Held-for-sale [Line Items]</t>
  </si>
  <si>
    <t>Assets held for sale, carrying value, current</t>
  </si>
  <si>
    <t>Assets held-for-sale, fair value</t>
  </si>
  <si>
    <t>Increase in assets held-for-sale</t>
  </si>
  <si>
    <t>Impairment of assets held for sale</t>
  </si>
  <si>
    <t>SHARE-BASED COMPENSATION (Details) - USD ($)</t>
  </si>
  <si>
    <t>Dec. 15, 2017</t>
  </si>
  <si>
    <t>Share-based Compensation Arrangement by Share-based Payment Award [Line Items]</t>
  </si>
  <si>
    <t>Common shares effective date of incentive plan</t>
  </si>
  <si>
    <t>10 years</t>
  </si>
  <si>
    <t>Expiration period, after termination of employment</t>
  </si>
  <si>
    <t>30 days</t>
  </si>
  <si>
    <t>Expiration period, after death</t>
  </si>
  <si>
    <t>1 year</t>
  </si>
  <si>
    <t>Expiration period, after disability or retirement</t>
  </si>
  <si>
    <t>5 years</t>
  </si>
  <si>
    <t>Award vesting period</t>
  </si>
  <si>
    <t>3 years</t>
  </si>
  <si>
    <t>Stock options, grants in period (in shares)</t>
  </si>
  <si>
    <t>Grant-date fair value (in USD per share)</t>
  </si>
  <si>
    <t>Stock options exercised, intrinsic value</t>
  </si>
  <si>
    <t>Cash proceeds received from exercise of stock options</t>
  </si>
  <si>
    <t>Value, restricted stock award, gross</t>
  </si>
  <si>
    <t>Allocated share-based compensation expense</t>
  </si>
  <si>
    <t>Accelerated awards due to retirement</t>
  </si>
  <si>
    <t>Deferred compensation obligation</t>
  </si>
  <si>
    <t>Employee stock options</t>
  </si>
  <si>
    <t>Expiration period</t>
  </si>
  <si>
    <t>Incentive Plan | Employee stock options | Minimum</t>
  </si>
  <si>
    <t>Incentive Plan | Employee stock options | Maximum</t>
  </si>
  <si>
    <t>4 years</t>
  </si>
  <si>
    <t>Incentive Plan | PSUs and Performance Share Awards</t>
  </si>
  <si>
    <t>Shares held in employee trust (in shares)</t>
  </si>
  <si>
    <t>Executive Awards</t>
  </si>
  <si>
    <t>Executive Awards | Restricted Stock</t>
  </si>
  <si>
    <t>Long-term incentive awards composition, percentage</t>
  </si>
  <si>
    <t>40.00%</t>
  </si>
  <si>
    <t>Executive Awards | PSUs and Performance Share Awards</t>
  </si>
  <si>
    <t>60.00%</t>
  </si>
  <si>
    <t>Options grants, fair value</t>
  </si>
  <si>
    <t>Granted awards, cash value</t>
  </si>
  <si>
    <t>Executive Awards | PSUs and Performance Share Awards | Weighted 40%, tranche one</t>
  </si>
  <si>
    <t>Performance metric, cumulative free cash flow</t>
  </si>
  <si>
    <t>Executive Awards | PSUs and Performance Share Awards | Weighted 40%, tranche two</t>
  </si>
  <si>
    <t>Share-based compensation arrangement by share-based payment award, performance metric, percent</t>
  </si>
  <si>
    <t>Executive Awards | PSUs and Performance Share Awards | Weighted 20%</t>
  </si>
  <si>
    <t>Performance metric, total shareholder return</t>
  </si>
  <si>
    <t>20.00%</t>
  </si>
  <si>
    <t>Executive Awards | PSUs and Performance Share Awards | Minimum</t>
  </si>
  <si>
    <t>Maximum percentage of targeted number of shares</t>
  </si>
  <si>
    <t>0.00%</t>
  </si>
  <si>
    <t>Executive Awards | PSUs and Performance Share Awards | Maximum</t>
  </si>
  <si>
    <t>200.00%</t>
  </si>
  <si>
    <t>2014 Key Employee Awards | PSUs and Performance Share Awards</t>
  </si>
  <si>
    <t>Percentage of targeted number of shares</t>
  </si>
  <si>
    <t>69.40%</t>
  </si>
  <si>
    <t>Stock issued during period due to share-based compensation</t>
  </si>
  <si>
    <t>Key Employee Awards | PSUs and Performance Share Awards</t>
  </si>
  <si>
    <t>Performance share award, cash portion (percentage)</t>
  </si>
  <si>
    <t>50.00%</t>
  </si>
  <si>
    <t>Share-based compensation, payment award, stock (percentage)</t>
  </si>
  <si>
    <t>Key Employee Awards | PSUs and Performance Share Awards | Minimum</t>
  </si>
  <si>
    <t>Key Employee Awards | PSUs and Performance Share Awards | Maximum</t>
  </si>
  <si>
    <t>150.00%</t>
  </si>
  <si>
    <t>2015 &amp; 2016 Key Employee | Restricted Stock Units (RSUs)</t>
  </si>
  <si>
    <t>Shares, restricted stock award, gross (in shares)</t>
  </si>
  <si>
    <t>EARNINGS PER COMMON SHARE (Details) - USD ($) $ / shares in Units, shares in Thousands, $ in Thousands</t>
  </si>
  <si>
    <t>Numerator for Basic and Diluted Earnings Per Common Share:</t>
  </si>
  <si>
    <t>Denominator for Basic and Diluted Earnings Per Common Share:</t>
  </si>
  <si>
    <t>Weighted average basic number of common shares outstanding (in shares)</t>
  </si>
  <si>
    <t>Weighted average diluted number of common shares outstanding (in shares)</t>
  </si>
  <si>
    <t>Basic earnings per common share (in USD per share)</t>
  </si>
  <si>
    <t>Diluted earnings per common share (in USD per share)</t>
  </si>
  <si>
    <t>Incentive Plan securities excluded from dilution (in shares)</t>
  </si>
  <si>
    <t>Incremental common shares attributable to dilutive effect of share-based payment arrangements (in shares)</t>
  </si>
  <si>
    <t>PSUs and Performance Share Awards</t>
  </si>
  <si>
    <t>WARRANTY  - Narrative (Details)</t>
  </si>
  <si>
    <t>Jan. 28, 2018warranty_typewarranty_coverage_gradestage_roofing_project</t>
  </si>
  <si>
    <t>Product Warranty Liability [Line Items]</t>
  </si>
  <si>
    <t>Product warranty, number of warranty categories | warranty_type</t>
  </si>
  <si>
    <t>Product warranty, number of grades per warranty category | warranty_coverage_grade</t>
  </si>
  <si>
    <t>Standard product warranty, period of leak-free months before warranty begins</t>
  </si>
  <si>
    <t>24 months</t>
  </si>
  <si>
    <t>Product warranty, stages per roofing project | stage_roofing_project</t>
  </si>
  <si>
    <t>Minimum</t>
  </si>
  <si>
    <t>Product warranty period (in years)</t>
  </si>
  <si>
    <t>2 years</t>
  </si>
  <si>
    <t>Maximum</t>
  </si>
  <si>
    <t>20 years</t>
  </si>
  <si>
    <t>WARRANTY  - Warranty Rollforward (Details) - USD ($) $ in Thousands</t>
  </si>
  <si>
    <t>Movement in Standard Product Warranty Accrual [Roll Forward]</t>
  </si>
  <si>
    <t>Warranties sold</t>
  </si>
  <si>
    <t>Revenue recognized</t>
  </si>
  <si>
    <t>Ending balance</t>
  </si>
  <si>
    <t>DEFINED BENEFIT PLANS  - Narrative (Details)</t>
  </si>
  <si>
    <t>Other Postretirement Benefit Plan</t>
  </si>
  <si>
    <t>Defined Benefit Plan Disclosure [Line Items]</t>
  </si>
  <si>
    <t>Defined benefit plan, expected future benefit payments, next rolling twelve months</t>
  </si>
  <si>
    <t>Defined benefit plan, minimum annual contribution, percent</t>
  </si>
  <si>
    <t>Defined contribution plan, maximum annual contributions per employee, percent</t>
  </si>
  <si>
    <t>25.00%</t>
  </si>
  <si>
    <t>The Steelworkers Pension Trust | CENTRIA Benefit Plan | Multiemployer Plans, Pension</t>
  </si>
  <si>
    <t>Multiemployer plans, minimum contribution</t>
  </si>
  <si>
    <t>DEFINED BENEFIT PLANS  - Periodic Benefits Cost (Details) - USD ($) $ in Thousands</t>
  </si>
  <si>
    <t>Service cost</t>
  </si>
  <si>
    <t>Interest cost</t>
  </si>
  <si>
    <t>Expected return on assets</t>
  </si>
  <si>
    <t>Amortization of prior service credit</t>
  </si>
  <si>
    <t>Amortization of net actuarial loss</t>
  </si>
  <si>
    <t>Net periodic benefit cost</t>
  </si>
  <si>
    <t>Funding contributions</t>
  </si>
  <si>
    <t>Defined Benefit Plans</t>
  </si>
  <si>
    <t>OPEB Plans</t>
  </si>
  <si>
    <t>LONG-TERM DEBT AND NOTE PAYABLE  - Schedule of Debt (Details) - USD ($) $ in Thousands</t>
  </si>
  <si>
    <t>Debt Instrument [Line Items]</t>
  </si>
  <si>
    <t>Total long-term debt, net of deferred financing costs</t>
  </si>
  <si>
    <t>Less: current portion of long-term debt</t>
  </si>
  <si>
    <t>Credit Agreement, Due June 2022</t>
  </si>
  <si>
    <t>Debt instrument, interest rate, effective percentage</t>
  </si>
  <si>
    <t>4.62%</t>
  </si>
  <si>
    <t>4.24%</t>
  </si>
  <si>
    <t>Debt instrument, interest rate, stated percentage</t>
  </si>
  <si>
    <t>8.25% Senior Notes Due January 2023</t>
  </si>
  <si>
    <t>8.25%</t>
  </si>
  <si>
    <t>Amended Asset-Based lending facility due June 2019</t>
  </si>
  <si>
    <t>Other Assets | ABL Facility | Amended Asset-Based lending facility due June 2019</t>
  </si>
  <si>
    <t>Unamortized deferred financing costs</t>
  </si>
  <si>
    <t>LONG-TERM DEBT AND NOTE PAYABLE  - Senior Notes (Details) - USD ($)</t>
  </si>
  <si>
    <t>8.25% senior notes due January 2023</t>
  </si>
  <si>
    <t>Debt instrument, face amount</t>
  </si>
  <si>
    <t>8.25% senior notes due January 2023 | Senior notes</t>
  </si>
  <si>
    <t>2018 | Senior notes</t>
  </si>
  <si>
    <t>Debt instrument, redemption price, percentage</t>
  </si>
  <si>
    <t>106.188%</t>
  </si>
  <si>
    <t>2019 | Senior notes</t>
  </si>
  <si>
    <t>104.125%</t>
  </si>
  <si>
    <t>2020 | Senior notes</t>
  </si>
  <si>
    <t>102.063%</t>
  </si>
  <si>
    <t>2021 and thereafter | Senior notes</t>
  </si>
  <si>
    <t>100.00%</t>
  </si>
  <si>
    <t>LONG-TERM DEBT AND NOTE PAYABLE  - Credit Agreement, Amended ABL Facility, Debt Covenants, Deferred Finance Costs, and Insurance Note Payable (Details) - USD ($)</t>
  </si>
  <si>
    <t>May 02, 2017</t>
  </si>
  <si>
    <t>May 01, 2017</t>
  </si>
  <si>
    <t>May 02, 2012</t>
  </si>
  <si>
    <t>Line of Credit Facility [Line Items]</t>
  </si>
  <si>
    <t>Long term debt, carrying amount</t>
  </si>
  <si>
    <t>Credit Agreement, Due June 2019</t>
  </si>
  <si>
    <t>Adjusted LIBOR floor rate (not less than)</t>
  </si>
  <si>
    <t>1.00%</t>
  </si>
  <si>
    <t>Debt instrument, repricing premium</t>
  </si>
  <si>
    <t>Revolving Credit Facility</t>
  </si>
  <si>
    <t>Revolving loans outstanding</t>
  </si>
  <si>
    <t>ABL Facility</t>
  </si>
  <si>
    <t>Maximum borrowing capacity, line of credit (up to)</t>
  </si>
  <si>
    <t>Remaining borrowing capacity on line of credit</t>
  </si>
  <si>
    <t>Minimum borrowing capacity for line of credit</t>
  </si>
  <si>
    <t>ABL Facility | Revolving Credit Facility</t>
  </si>
  <si>
    <t>Unused commitment fee</t>
  </si>
  <si>
    <t>0.50%</t>
  </si>
  <si>
    <t>Credit Agreement</t>
  </si>
  <si>
    <t>Term loan principal amount</t>
  </si>
  <si>
    <t>Installment payment as a percentage of principal</t>
  </si>
  <si>
    <t>Voluntary prepayment on debt</t>
  </si>
  <si>
    <t>Base Rate | Credit Agreement, Due June 2022</t>
  </si>
  <si>
    <t>Debt instrument, basis spread on variable rate</t>
  </si>
  <si>
    <t>2.00%</t>
  </si>
  <si>
    <t>London Interbank Offered Rate (LIBOR) | Credit Agreement, Due June 2022</t>
  </si>
  <si>
    <t>3.00%</t>
  </si>
  <si>
    <t>Minimum | ABL Facility</t>
  </si>
  <si>
    <t>Fixed charge coverage ratio</t>
  </si>
  <si>
    <t>Minimum | Base Rate | ABL Facility</t>
  </si>
  <si>
    <t>0.75%</t>
  </si>
  <si>
    <t>Minimum | London Interbank Offered Rate (LIBOR) | ABL Facility</t>
  </si>
  <si>
    <t>1.75%</t>
  </si>
  <si>
    <t>Maximum | Base Rate | ABL Facility</t>
  </si>
  <si>
    <t>1.25%</t>
  </si>
  <si>
    <t>Maximum | London Interbank Offered Rate (LIBOR) | ABL Facility</t>
  </si>
  <si>
    <t>2.25%</t>
  </si>
  <si>
    <t>Letter of Credit | ABL Facility</t>
  </si>
  <si>
    <t>CD&amp;R FUNDS (Details) - USD ($) $ / shares in Units, $ in Thousands</t>
  </si>
  <si>
    <t>Dec. 11, 2017</t>
  </si>
  <si>
    <t>Class of Stock [Line Items]</t>
  </si>
  <si>
    <t>Payments for repurchase of common stock</t>
  </si>
  <si>
    <t>CD&amp;R Funds</t>
  </si>
  <si>
    <t>Ownership percentage</t>
  </si>
  <si>
    <t>34.50%</t>
  </si>
  <si>
    <t>43.80%</t>
  </si>
  <si>
    <t>Secondary Offering | CD&amp;R Funds</t>
  </si>
  <si>
    <t>Common stock offered (in shares)</t>
  </si>
  <si>
    <t>Common stock price per share (in USD per share)</t>
  </si>
  <si>
    <t>Common stock repurchased (in shares)</t>
  </si>
  <si>
    <t>STOCK REPURCHASE PROGRAM (Details) - USD ($) shares in Thousands</t>
  </si>
  <si>
    <t>Oct. 10, 2017</t>
  </si>
  <si>
    <t>Sep. 08, 2016</t>
  </si>
  <si>
    <t>Available for stock repurchases</t>
  </si>
  <si>
    <t>Decrease in treasury stock</t>
  </si>
  <si>
    <t>Shares withheld to satisfy minimum tax withholding obligations</t>
  </si>
  <si>
    <t>2016 Stock Repurchase Program</t>
  </si>
  <si>
    <t>Authorized stock repurchase amount</t>
  </si>
  <si>
    <t>2017 Stock Repurchase Plan</t>
  </si>
  <si>
    <t>Treasury stock retired (in shares)</t>
  </si>
  <si>
    <t>CD&amp;R Funds | Secondary Offering</t>
  </si>
  <si>
    <t>CD&amp;R Funds | Secondary Offering | 2017 Stock Repurchase Plan</t>
  </si>
  <si>
    <t>FAIR VALUE OF FINANCIAL INSTRUMENTS AND FAIR VALUE MEASUREMENTS  - Schedule of Fair Values of Financial Instruments (Details) - USD ($) $ in Thousands</t>
  </si>
  <si>
    <t>Fair Value, Balance Sheet Grouping, Financial Statement Captions [Line Items]</t>
  </si>
  <si>
    <t>Long-term debt, fair value</t>
  </si>
  <si>
    <t>FAIR VALUE OF FINANCIAL INSTRUMENTS AND FAIR VALUE MEASUREMENTS  - Fair Value by Level (Details) - USD ($) $ in Thousands</t>
  </si>
  <si>
    <t>Assets:</t>
  </si>
  <si>
    <t>Fair value of assets on a recurring basis</t>
  </si>
  <si>
    <t>Liabilities:</t>
  </si>
  <si>
    <t>Fair value of liabilities on a recurring basis</t>
  </si>
  <si>
    <t>Trading securities, unrealized holding gain (loss)</t>
  </si>
  <si>
    <t>Deferred compensation plan liability</t>
  </si>
  <si>
    <t>Deferred compensation plan liability | Level 1</t>
  </si>
  <si>
    <t>Deferred compensation plan liability | Level 2</t>
  </si>
  <si>
    <t>Deferred compensation plan liability | Level 3</t>
  </si>
  <si>
    <t>Total short-term investments in deferred compensation plan</t>
  </si>
  <si>
    <t>Total short-term investments in deferred compensation plan | Level 1</t>
  </si>
  <si>
    <t>Total short-term investments in deferred compensation plan | Level 2</t>
  </si>
  <si>
    <t>Total short-term investments in deferred compensation plan | Level 3</t>
  </si>
  <si>
    <t>Money market</t>
  </si>
  <si>
    <t>Money market | Level 1</t>
  </si>
  <si>
    <t>Money market | Level 2</t>
  </si>
  <si>
    <t>Money market | Level 3</t>
  </si>
  <si>
    <t>Mutual funds – Growth</t>
  </si>
  <si>
    <t>Mutual funds – Growth | Level 1</t>
  </si>
  <si>
    <t>Mutual funds – Growth | Level 2</t>
  </si>
  <si>
    <t>Mutual funds – Growth | Level 3</t>
  </si>
  <si>
    <t>Mutual funds – Blend</t>
  </si>
  <si>
    <t>Mutual funds – Blend | Level 1</t>
  </si>
  <si>
    <t>Mutual funds – Blend | Level 2</t>
  </si>
  <si>
    <t>Mutual funds – Blend | Level 3</t>
  </si>
  <si>
    <t>Mutual funds – Foreign blend</t>
  </si>
  <si>
    <t>Mutual funds – Foreign blend | Level 1</t>
  </si>
  <si>
    <t>Mutual funds – Foreign blend | Level 2</t>
  </si>
  <si>
    <t>Mutual funds – Foreign blend | Level 3</t>
  </si>
  <si>
    <t>Mutual funds – Fixed income</t>
  </si>
  <si>
    <t>Mutual funds – Fixed income | Level 1</t>
  </si>
  <si>
    <t>Mutual funds – Fixed income | Level 2</t>
  </si>
  <si>
    <t>Mutual funds – Fixed income | Level 3</t>
  </si>
  <si>
    <t>INCOME TAXES  - Schedule of Effective Income Tax Rate Reconciliation (Details)</t>
  </si>
  <si>
    <t>Statutory federal income tax rate</t>
  </si>
  <si>
    <t>23.30%</t>
  </si>
  <si>
    <t>35.00%</t>
  </si>
  <si>
    <t>State income taxes</t>
  </si>
  <si>
    <t>3.30%</t>
  </si>
  <si>
    <t>4.10%</t>
  </si>
  <si>
    <t>Domestic production activities deduction</t>
  </si>
  <si>
    <t>(1.50%)</t>
  </si>
  <si>
    <t>(3.30%)</t>
  </si>
  <si>
    <t>Non-deductible expenses</t>
  </si>
  <si>
    <t>0.70%</t>
  </si>
  <si>
    <t>1.40%</t>
  </si>
  <si>
    <t>Tax credits</t>
  </si>
  <si>
    <t>(0.60%)</t>
  </si>
  <si>
    <t>(1.10%)</t>
  </si>
  <si>
    <t>China valuation allowance</t>
  </si>
  <si>
    <t>0.20%</t>
  </si>
  <si>
    <t>1.90%</t>
  </si>
  <si>
    <t>Revaluation of U.S. deferred income tax due to statutory rate reduction</t>
  </si>
  <si>
    <t>(16.40%)</t>
  </si>
  <si>
    <t>One-time repatriation tax on foreign earnings</t>
  </si>
  <si>
    <t>11.30%</t>
  </si>
  <si>
    <t>Other</t>
  </si>
  <si>
    <t>(2.70%)</t>
  </si>
  <si>
    <t>Effective tax rate</t>
  </si>
  <si>
    <t>17.60%</t>
  </si>
  <si>
    <t>38.50%</t>
  </si>
  <si>
    <t>INCOME TAXES  - Narrative (Details) - USD ($) $ in Millions</t>
  </si>
  <si>
    <t>Oct. 28, 2018</t>
  </si>
  <si>
    <t>Schedule Of Income Tax [Line Items]</t>
  </si>
  <si>
    <t>Tax Act, estimated net income tax benefit</t>
  </si>
  <si>
    <t>Tax Act, estimated benefit from remeasurement of deferred tax liability</t>
  </si>
  <si>
    <t>Tax Act, tax expense on repatriated foreign earnings</t>
  </si>
  <si>
    <t>Tax Act, one-time repatriation tax</t>
  </si>
  <si>
    <t>Scenario, forecast</t>
  </si>
  <si>
    <t>OPERATING SEGMENTS (Details) $ in Thousands</t>
  </si>
  <si>
    <t>Jan. 28, 2018USD ($)operating_segment</t>
  </si>
  <si>
    <t>Jan. 29, 2017USD ($)</t>
  </si>
  <si>
    <t>Segment Reporting Information [Line Items]</t>
  </si>
  <si>
    <t>Number of operating segments | operating_segment</t>
  </si>
  <si>
    <t>Total net sales</t>
  </si>
  <si>
    <t>Total external net sales</t>
  </si>
  <si>
    <t>Total operating income</t>
  </si>
  <si>
    <t>Unallocated other expense, net</t>
  </si>
  <si>
    <t>Operating Segments | Engineered Building Systems</t>
  </si>
  <si>
    <t>Operating Segments | Metal Components</t>
  </si>
  <si>
    <t>Operating Segments | Insulated Metal Panels</t>
  </si>
  <si>
    <t>Operating Segments | Metal Coil Coating</t>
  </si>
  <si>
    <t>Intersegment Eliminations</t>
  </si>
  <si>
    <t>SUBSEQUENT EVENTS (Details) - Subsequent Event - USD ($)</t>
  </si>
  <si>
    <t>Feb. 08, 2018</t>
  </si>
  <si>
    <t>Apr. 29, 2018</t>
  </si>
  <si>
    <t>Term Loan</t>
  </si>
  <si>
    <t>Subsequent Event [Line Items]</t>
  </si>
  <si>
    <t>Debt instrument, quarterly debt amortization, percent of aggregate principal amount</t>
  </si>
  <si>
    <t>Senior notes</t>
  </si>
  <si>
    <t>Call premium paid on redemption of Notes</t>
  </si>
  <si>
    <t>Senior notes | Minimum</t>
  </si>
  <si>
    <t>Estimated loss on extinguishment of notes</t>
  </si>
  <si>
    <t>Senior notes | Maximum</t>
  </si>
  <si>
    <t>CENTRIA International LLC | Scenario, forecast | Disposal Group, Disposed of by Sale, Not Discontinued Operations | Minimum</t>
  </si>
  <si>
    <t>Estimated loss on transaction</t>
  </si>
  <si>
    <t>CENTRIA International LLC | Scenario, forecast | Disposal Group, Disposed of by Sale, Not Discontinued Operations | Maximum</t>
  </si>
  <si>
    <t>ABL Facility | Line of Credit | Revolving Credit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66142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21349</v>
      </c>
      <c r="C4" s="7" t="n">
        <v>391703</v>
      </c>
    </row>
    <row r="5" spans="1:3">
      <c r="A5" s="4" t="s">
        <v>28</v>
      </c>
      <c r="B5" s="5" t="n">
        <v>329432</v>
      </c>
      <c r="C5" s="5" t="n">
        <v>307752</v>
      </c>
    </row>
    <row r="6" spans="1:3">
      <c r="A6" s="4" t="s">
        <v>29</v>
      </c>
      <c r="B6" s="5" t="n">
        <v>91917</v>
      </c>
      <c r="C6" s="5" t="n">
        <v>83951</v>
      </c>
    </row>
    <row r="7" spans="1:3">
      <c r="A7" s="4" t="s">
        <v>30</v>
      </c>
      <c r="B7" s="5" t="n">
        <v>74786</v>
      </c>
      <c r="C7" s="5" t="n">
        <v>69039</v>
      </c>
    </row>
    <row r="8" spans="1:3">
      <c r="A8" s="4" t="s">
        <v>31</v>
      </c>
      <c r="B8" s="5" t="n">
        <v>2412</v>
      </c>
      <c r="C8" s="5" t="n">
        <v>2405</v>
      </c>
    </row>
    <row r="9" spans="1:3">
      <c r="A9" s="4" t="s">
        <v>32</v>
      </c>
      <c r="B9" s="5" t="n">
        <v>727</v>
      </c>
      <c r="C9" s="5" t="n">
        <v>357</v>
      </c>
    </row>
    <row r="10" spans="1:3">
      <c r="A10" s="4" t="s">
        <v>33</v>
      </c>
      <c r="B10" s="5" t="n">
        <v>1094</v>
      </c>
      <c r="C10" s="5" t="n">
        <v>2264</v>
      </c>
    </row>
    <row r="11" spans="1:3">
      <c r="A11" s="4" t="s">
        <v>34</v>
      </c>
      <c r="B11" s="5" t="n">
        <v>12898</v>
      </c>
      <c r="C11" s="5" t="n">
        <v>9886</v>
      </c>
    </row>
    <row r="12" spans="1:3">
      <c r="A12" s="4" t="s">
        <v>35</v>
      </c>
      <c r="B12" s="5" t="n">
        <v>33</v>
      </c>
      <c r="C12" s="5" t="n">
        <v>5</v>
      </c>
    </row>
    <row r="13" spans="1:3">
      <c r="A13" s="4" t="s">
        <v>36</v>
      </c>
      <c r="B13" s="5" t="n">
        <v>-7492</v>
      </c>
      <c r="C13" s="5" t="n">
        <v>-6886</v>
      </c>
    </row>
    <row r="14" spans="1:3">
      <c r="A14" s="4" t="s">
        <v>37</v>
      </c>
      <c r="B14" s="5" t="n">
        <v>471</v>
      </c>
      <c r="C14" s="5" t="n">
        <v>-78</v>
      </c>
    </row>
    <row r="15" spans="1:3">
      <c r="A15" s="4" t="s">
        <v>38</v>
      </c>
      <c r="B15" s="5" t="n">
        <v>457</v>
      </c>
      <c r="C15" s="5" t="n">
        <v>387</v>
      </c>
    </row>
    <row r="16" spans="1:3">
      <c r="A16" s="4" t="s">
        <v>39</v>
      </c>
      <c r="B16" s="5" t="n">
        <v>6367</v>
      </c>
      <c r="C16" s="5" t="n">
        <v>3314</v>
      </c>
    </row>
    <row r="17" spans="1:3">
      <c r="A17" s="4" t="s">
        <v>40</v>
      </c>
      <c r="B17" s="5" t="n">
        <v>1118</v>
      </c>
      <c r="C17" s="5" t="n">
        <v>1275</v>
      </c>
    </row>
    <row r="18" spans="1:3">
      <c r="A18" s="4" t="s">
        <v>41</v>
      </c>
      <c r="B18" s="5" t="n">
        <v>5249</v>
      </c>
      <c r="C18" s="5" t="n">
        <v>2039</v>
      </c>
    </row>
    <row r="19" spans="1:3">
      <c r="A19" s="4" t="s">
        <v>42</v>
      </c>
      <c r="B19" s="5" t="n">
        <v>-38</v>
      </c>
      <c r="C19" s="5" t="n">
        <v>-8</v>
      </c>
    </row>
    <row r="20" spans="1:3">
      <c r="A20" s="4" t="s">
        <v>43</v>
      </c>
      <c r="B20" s="7" t="n">
        <v>5211</v>
      </c>
      <c r="C20" s="7" t="n">
        <v>2031</v>
      </c>
    </row>
    <row r="21" spans="1:3">
      <c r="A21" s="3" t="s">
        <v>44</v>
      </c>
    </row>
    <row r="22" spans="1:3">
      <c r="A22" s="4" t="s">
        <v>45</v>
      </c>
      <c r="B22" s="8" t="n">
        <v>0.08</v>
      </c>
      <c r="C22" s="8" t="n">
        <v>0.03</v>
      </c>
    </row>
    <row r="23" spans="1:3">
      <c r="A23" s="4" t="s">
        <v>46</v>
      </c>
      <c r="B23" s="8" t="n">
        <v>0.08</v>
      </c>
      <c r="C23" s="8" t="n">
        <v>0.03</v>
      </c>
    </row>
    <row r="24" spans="1:3">
      <c r="A24" s="3" t="s">
        <v>47</v>
      </c>
    </row>
    <row r="25" spans="1:3">
      <c r="A25" s="4" t="s">
        <v>48</v>
      </c>
      <c r="B25" s="5" t="n">
        <v>66434</v>
      </c>
      <c r="C25" s="5" t="n">
        <v>70875</v>
      </c>
    </row>
    <row r="26" spans="1:3">
      <c r="A26" s="4" t="s">
        <v>49</v>
      </c>
      <c r="B26" s="5" t="n">
        <v>66546</v>
      </c>
      <c r="C26" s="5" t="n">
        <v>710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50</v>
      </c>
      <c r="C1" s="2" t="s">
        <v>1</v>
      </c>
    </row>
    <row r="2" spans="1:4">
      <c r="C2" s="2" t="s">
        <v>2</v>
      </c>
      <c r="D2" s="2" t="s">
        <v>25</v>
      </c>
    </row>
    <row r="3" spans="1:4">
      <c r="A3" s="3" t="s">
        <v>51</v>
      </c>
    </row>
    <row r="4" spans="1:4">
      <c r="A4" s="4" t="s">
        <v>41</v>
      </c>
      <c r="C4" s="7" t="n">
        <v>5249</v>
      </c>
      <c r="D4" s="7" t="n">
        <v>2039</v>
      </c>
    </row>
    <row r="5" spans="1:4">
      <c r="A5" s="3" t="s">
        <v>52</v>
      </c>
    </row>
    <row r="6" spans="1:4">
      <c r="A6" s="4" t="s">
        <v>53</v>
      </c>
      <c r="B6" s="4" t="s">
        <v>54</v>
      </c>
      <c r="C6" s="5" t="n">
        <v>237</v>
      </c>
      <c r="D6" s="5" t="n">
        <v>86</v>
      </c>
    </row>
    <row r="7" spans="1:4">
      <c r="A7" s="4" t="s">
        <v>55</v>
      </c>
      <c r="C7" s="5" t="n">
        <v>237</v>
      </c>
      <c r="D7" s="5" t="n">
        <v>86</v>
      </c>
    </row>
    <row r="8" spans="1:4">
      <c r="A8" s="4" t="s">
        <v>56</v>
      </c>
      <c r="C8" s="7" t="n">
        <v>5486</v>
      </c>
      <c r="D8" s="7" t="n">
        <v>2125</v>
      </c>
    </row>
    <row r="9" spans="1:4"/>
    <row r="10" spans="1:4">
      <c r="A10" s="4" t="s">
        <v>54</v>
      </c>
      <c r="B10" s="4" t="s">
        <v>57</v>
      </c>
    </row>
  </sheetData>
  <mergeCells count="4">
    <mergeCell ref="A1:B2"/>
    <mergeCell ref="C1:D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1"/>
  </cols>
  <sheetData>
    <row r="1" spans="1:2">
      <c r="A1" s="1" t="s">
        <v>255</v>
      </c>
      <c r="B1" s="2" t="s">
        <v>1</v>
      </c>
    </row>
    <row r="2" spans="1:2">
      <c r="B2" s="2" t="s">
        <v>256</v>
      </c>
    </row>
    <row r="3" spans="1:2">
      <c r="A3" s="3" t="s">
        <v>165</v>
      </c>
    </row>
    <row r="4" spans="1:2">
      <c r="A4" s="4" t="s">
        <v>257</v>
      </c>
      <c r="B4"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58</v>
      </c>
      <c r="B1" s="2" t="s">
        <v>1</v>
      </c>
    </row>
    <row r="2" spans="1:4">
      <c r="B2" s="2" t="s">
        <v>2</v>
      </c>
      <c r="C2" s="2" t="s">
        <v>25</v>
      </c>
      <c r="D2" s="2" t="s">
        <v>62</v>
      </c>
    </row>
    <row r="3" spans="1:4">
      <c r="A3" s="3" t="s">
        <v>259</v>
      </c>
    </row>
    <row r="4" spans="1:4">
      <c r="A4" s="4" t="s">
        <v>260</v>
      </c>
      <c r="B4" s="7" t="n">
        <v>2620</v>
      </c>
      <c r="D4" s="7" t="n">
        <v>4297</v>
      </c>
    </row>
    <row r="5" spans="1:4">
      <c r="A5" s="4" t="s">
        <v>261</v>
      </c>
      <c r="B5" s="5" t="n">
        <v>2679</v>
      </c>
      <c r="D5" s="5" t="n">
        <v>2544</v>
      </c>
    </row>
    <row r="6" spans="1:4">
      <c r="A6" s="4" t="s">
        <v>149</v>
      </c>
      <c r="D6" s="5" t="n">
        <v>0</v>
      </c>
    </row>
    <row r="7" spans="1:4">
      <c r="A7" s="4" t="s">
        <v>262</v>
      </c>
      <c r="B7" s="5" t="n">
        <v>41035</v>
      </c>
      <c r="C7" s="7" t="n">
        <v>15217</v>
      </c>
    </row>
    <row r="8" spans="1:4">
      <c r="A8" s="4" t="s">
        <v>263</v>
      </c>
      <c r="B8" s="7" t="n">
        <v>4610</v>
      </c>
      <c r="C8" s="5" t="n">
        <v>2389</v>
      </c>
    </row>
    <row r="9" spans="1:4">
      <c r="A9" s="4" t="s">
        <v>264</v>
      </c>
    </row>
    <row r="10" spans="1:4">
      <c r="A10" s="3" t="s">
        <v>259</v>
      </c>
    </row>
    <row r="11" spans="1:4">
      <c r="A11" s="4" t="s">
        <v>265</v>
      </c>
      <c r="D11" s="5" t="n">
        <v>20100</v>
      </c>
    </row>
    <row r="12" spans="1:4">
      <c r="A12" s="4" t="s">
        <v>260</v>
      </c>
      <c r="D12" s="5" t="n">
        <v>20100</v>
      </c>
    </row>
    <row r="13" spans="1:4">
      <c r="A13" s="4" t="s">
        <v>266</v>
      </c>
    </row>
    <row r="14" spans="1:4">
      <c r="A14" s="3" t="s">
        <v>259</v>
      </c>
    </row>
    <row r="15" spans="1:4">
      <c r="A15" s="4" t="s">
        <v>262</v>
      </c>
      <c r="C15" s="5" t="n">
        <v>1500</v>
      </c>
    </row>
    <row r="16" spans="1:4">
      <c r="A16" s="4" t="s">
        <v>267</v>
      </c>
      <c r="C16" s="7" t="n">
        <v>1500</v>
      </c>
    </row>
    <row r="17" spans="1:4">
      <c r="A17" s="4" t="s">
        <v>268</v>
      </c>
    </row>
    <row r="18" spans="1:4">
      <c r="A18" s="3" t="s">
        <v>259</v>
      </c>
    </row>
    <row r="19" spans="1:4">
      <c r="A19" s="4" t="s">
        <v>149</v>
      </c>
      <c r="D19" s="5" t="n">
        <v>-1351</v>
      </c>
    </row>
    <row r="20" spans="1:4">
      <c r="A20" s="4" t="s">
        <v>269</v>
      </c>
    </row>
    <row r="21" spans="1:4">
      <c r="A21" s="3" t="s">
        <v>259</v>
      </c>
    </row>
    <row r="22" spans="1:4">
      <c r="A22" s="4" t="s">
        <v>149</v>
      </c>
      <c r="D22" s="7" t="n">
        <v>1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0</v>
      </c>
      <c r="B1" s="2" t="s">
        <v>1</v>
      </c>
    </row>
    <row r="2" spans="1:3">
      <c r="B2" s="2" t="s">
        <v>2</v>
      </c>
      <c r="C2" s="2" t="s">
        <v>25</v>
      </c>
    </row>
    <row r="3" spans="1:3">
      <c r="A3" s="3" t="s">
        <v>271</v>
      </c>
    </row>
    <row r="4" spans="1:3">
      <c r="A4" s="4" t="s">
        <v>272</v>
      </c>
      <c r="B4" s="7" t="n">
        <v>1094</v>
      </c>
      <c r="C4" s="7" t="n">
        <v>2300</v>
      </c>
    </row>
    <row r="5" spans="1:3">
      <c r="A5" s="4" t="s">
        <v>273</v>
      </c>
      <c r="B5" s="4" t="s">
        <v>274</v>
      </c>
    </row>
    <row r="6" spans="1:3">
      <c r="A6" s="4" t="s">
        <v>275</v>
      </c>
    </row>
    <row r="7" spans="1:3">
      <c r="A7" s="3" t="s">
        <v>271</v>
      </c>
    </row>
    <row r="8" spans="1:3">
      <c r="A8" s="4" t="s">
        <v>272</v>
      </c>
      <c r="B8" s="7" t="n">
        <v>1200</v>
      </c>
      <c r="C8" s="5" t="n">
        <v>1900</v>
      </c>
    </row>
    <row r="9" spans="1:3">
      <c r="A9" s="4" t="s">
        <v>276</v>
      </c>
    </row>
    <row r="10" spans="1:3">
      <c r="A10" s="3" t="s">
        <v>271</v>
      </c>
    </row>
    <row r="11" spans="1:3">
      <c r="A11" s="4" t="s">
        <v>272</v>
      </c>
      <c r="B11" s="5" t="n">
        <v>1300</v>
      </c>
    </row>
    <row r="12" spans="1:3">
      <c r="A12" s="4" t="s">
        <v>277</v>
      </c>
    </row>
    <row r="13" spans="1:3">
      <c r="A13" s="3" t="s">
        <v>271</v>
      </c>
    </row>
    <row r="14" spans="1:3">
      <c r="A14" s="4" t="s">
        <v>272</v>
      </c>
      <c r="C14" s="5" t="n">
        <v>300</v>
      </c>
    </row>
    <row r="15" spans="1:3">
      <c r="A15" s="4" t="s">
        <v>278</v>
      </c>
    </row>
    <row r="16" spans="1:3">
      <c r="A16" s="3" t="s">
        <v>271</v>
      </c>
    </row>
    <row r="17" spans="1:3">
      <c r="A17" s="4" t="s">
        <v>272</v>
      </c>
      <c r="C17" s="7" t="n">
        <v>100</v>
      </c>
    </row>
    <row r="18" spans="1:3">
      <c r="A18" s="4" t="s">
        <v>279</v>
      </c>
    </row>
    <row r="19" spans="1:3">
      <c r="A19" s="3" t="s">
        <v>271</v>
      </c>
    </row>
    <row r="20" spans="1:3">
      <c r="A20" s="4" t="s">
        <v>280</v>
      </c>
      <c r="B20" s="7" t="n">
        <v>1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5</v>
      </c>
    </row>
    <row r="3" spans="1:3">
      <c r="A3" s="3" t="s">
        <v>271</v>
      </c>
    </row>
    <row r="4" spans="1:3">
      <c r="A4" s="4" t="s">
        <v>272</v>
      </c>
      <c r="B4" s="7" t="n">
        <v>1094</v>
      </c>
      <c r="C4" s="7" t="n">
        <v>2300</v>
      </c>
    </row>
    <row r="5" spans="1:3">
      <c r="A5" s="4" t="s">
        <v>282</v>
      </c>
      <c r="B5" s="5" t="n">
        <v>20617</v>
      </c>
    </row>
    <row r="6" spans="1:3">
      <c r="A6" s="4" t="s">
        <v>283</v>
      </c>
    </row>
    <row r="7" spans="1:3">
      <c r="A7" s="3" t="s">
        <v>271</v>
      </c>
    </row>
    <row r="8" spans="1:3">
      <c r="A8" s="4" t="s">
        <v>272</v>
      </c>
      <c r="B8" s="5" t="n">
        <v>1316</v>
      </c>
    </row>
    <row r="9" spans="1:3">
      <c r="A9" s="4" t="s">
        <v>282</v>
      </c>
      <c r="B9" s="5" t="n">
        <v>10278</v>
      </c>
    </row>
    <row r="10" spans="1:3">
      <c r="A10" s="4" t="s">
        <v>284</v>
      </c>
    </row>
    <row r="11" spans="1:3">
      <c r="A11" s="3" t="s">
        <v>271</v>
      </c>
    </row>
    <row r="12" spans="1:3">
      <c r="A12" s="4" t="s">
        <v>272</v>
      </c>
      <c r="B12" s="5" t="n">
        <v>0</v>
      </c>
    </row>
    <row r="13" spans="1:3">
      <c r="A13" s="4" t="s">
        <v>282</v>
      </c>
      <c r="B13" s="5" t="n">
        <v>3279</v>
      </c>
    </row>
    <row r="14" spans="1:3">
      <c r="A14" s="4" t="s">
        <v>285</v>
      </c>
    </row>
    <row r="15" spans="1:3">
      <c r="A15" s="3" t="s">
        <v>271</v>
      </c>
    </row>
    <row r="16" spans="1:3">
      <c r="A16" s="4" t="s">
        <v>272</v>
      </c>
      <c r="B16" s="5" t="n">
        <v>1100</v>
      </c>
    </row>
    <row r="17" spans="1:3">
      <c r="A17" s="4" t="s">
        <v>282</v>
      </c>
      <c r="B17" s="5" t="n">
        <v>7069</v>
      </c>
    </row>
    <row r="18" spans="1:3">
      <c r="A18" s="4" t="s">
        <v>280</v>
      </c>
    </row>
    <row r="19" spans="1:3">
      <c r="A19" s="3" t="s">
        <v>271</v>
      </c>
    </row>
    <row r="20" spans="1:3">
      <c r="A20" s="4" t="s">
        <v>272</v>
      </c>
      <c r="B20" s="5" t="n">
        <v>-1424</v>
      </c>
    </row>
    <row r="21" spans="1:3">
      <c r="A21" s="4" t="s">
        <v>282</v>
      </c>
      <c r="B21" s="5" t="n">
        <v>-1424</v>
      </c>
    </row>
    <row r="22" spans="1:3">
      <c r="A22" s="4" t="s">
        <v>286</v>
      </c>
    </row>
    <row r="23" spans="1:3">
      <c r="A23" s="3" t="s">
        <v>271</v>
      </c>
    </row>
    <row r="24" spans="1:3">
      <c r="A24" s="4" t="s">
        <v>272</v>
      </c>
      <c r="B24" s="5" t="n">
        <v>102</v>
      </c>
    </row>
    <row r="25" spans="1:3">
      <c r="A25" s="4" t="s">
        <v>282</v>
      </c>
      <c r="B25" s="7" t="n">
        <v>14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v>
      </c>
      <c r="B1" s="2" t="s">
        <v>1</v>
      </c>
    </row>
    <row r="2" spans="1:3">
      <c r="B2" s="2" t="s">
        <v>2</v>
      </c>
      <c r="C2" s="2" t="s">
        <v>25</v>
      </c>
    </row>
    <row r="3" spans="1:3">
      <c r="A3" s="3" t="s">
        <v>59</v>
      </c>
    </row>
    <row r="4" spans="1:3">
      <c r="A4" s="4" t="s">
        <v>60</v>
      </c>
      <c r="B4" s="7" t="n">
        <v>0</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4"/>
  </cols>
  <sheetData>
    <row r="1" spans="1:6">
      <c r="A1" s="1" t="s">
        <v>287</v>
      </c>
      <c r="B1" s="2" t="s">
        <v>1</v>
      </c>
      <c r="C1" s="2" t="s">
        <v>288</v>
      </c>
    </row>
    <row r="2" spans="1:6">
      <c r="B2" s="2" t="s">
        <v>289</v>
      </c>
      <c r="C2" s="2" t="s">
        <v>290</v>
      </c>
      <c r="D2" s="2" t="s">
        <v>291</v>
      </c>
      <c r="E2" s="2" t="s">
        <v>292</v>
      </c>
      <c r="F2" s="2" t="s">
        <v>293</v>
      </c>
    </row>
    <row r="3" spans="1:6">
      <c r="A3" s="3" t="s">
        <v>294</v>
      </c>
    </row>
    <row r="4" spans="1:6">
      <c r="A4" s="4" t="s">
        <v>295</v>
      </c>
      <c r="B4" s="7" t="n">
        <v>283</v>
      </c>
      <c r="C4" s="7" t="n">
        <v>482</v>
      </c>
      <c r="D4" s="7" t="n">
        <v>1685</v>
      </c>
      <c r="E4" s="7" t="n">
        <v>0</v>
      </c>
    </row>
    <row r="5" spans="1:6">
      <c r="A5" s="4" t="s">
        <v>296</v>
      </c>
      <c r="B5" s="5" t="n">
        <v>1316</v>
      </c>
      <c r="C5" s="5" t="n">
        <v>3889</v>
      </c>
      <c r="D5" s="5" t="n">
        <v>2890</v>
      </c>
      <c r="E5" s="5" t="n">
        <v>5462</v>
      </c>
    </row>
    <row r="6" spans="1:6">
      <c r="A6" s="4" t="s">
        <v>297</v>
      </c>
      <c r="B6" s="5" t="n">
        <v>-1410</v>
      </c>
      <c r="C6" s="5" t="n">
        <v>-4088</v>
      </c>
      <c r="D6" s="5" t="n">
        <v>-4093</v>
      </c>
      <c r="E6" s="5" t="n">
        <v>-4516</v>
      </c>
    </row>
    <row r="7" spans="1:6">
      <c r="A7" s="4" t="s">
        <v>298</v>
      </c>
      <c r="E7" s="5" t="n">
        <v>739</v>
      </c>
    </row>
    <row r="8" spans="1:6">
      <c r="A8" s="4" t="s">
        <v>299</v>
      </c>
      <c r="B8" s="5" t="n">
        <v>189</v>
      </c>
      <c r="C8" s="5" t="n">
        <v>283</v>
      </c>
      <c r="D8" s="5" t="n">
        <v>482</v>
      </c>
      <c r="E8" s="7" t="n">
        <v>1685</v>
      </c>
    </row>
    <row r="9" spans="1:6">
      <c r="A9" s="4" t="s">
        <v>300</v>
      </c>
      <c r="E9" s="5" t="n">
        <v>2</v>
      </c>
      <c r="F9" s="5" t="n">
        <v>2</v>
      </c>
    </row>
    <row r="10" spans="1:6">
      <c r="A10" s="4" t="s">
        <v>301</v>
      </c>
      <c r="D10" s="5" t="n">
        <v>700</v>
      </c>
    </row>
    <row r="11" spans="1:6">
      <c r="A11" s="4" t="s">
        <v>283</v>
      </c>
    </row>
    <row r="12" spans="1:6">
      <c r="A12" s="3" t="s">
        <v>294</v>
      </c>
    </row>
    <row r="13" spans="1:6">
      <c r="A13" s="4" t="s">
        <v>295</v>
      </c>
      <c r="B13" s="5" t="n">
        <v>283</v>
      </c>
      <c r="C13" s="5" t="n">
        <v>482</v>
      </c>
      <c r="D13" s="5" t="n">
        <v>1685</v>
      </c>
      <c r="E13" s="7" t="n">
        <v>0</v>
      </c>
    </row>
    <row r="14" spans="1:6">
      <c r="A14" s="4" t="s">
        <v>296</v>
      </c>
      <c r="B14" s="5" t="n">
        <v>1316</v>
      </c>
      <c r="C14" s="5" t="n">
        <v>2350</v>
      </c>
      <c r="D14" s="5" t="n">
        <v>2725</v>
      </c>
      <c r="E14" s="5" t="n">
        <v>3887</v>
      </c>
    </row>
    <row r="15" spans="1:6">
      <c r="A15" s="4" t="s">
        <v>297</v>
      </c>
      <c r="B15" s="5" t="n">
        <v>-1410</v>
      </c>
      <c r="C15" s="5" t="n">
        <v>-2549</v>
      </c>
      <c r="D15" s="5" t="n">
        <v>-3928</v>
      </c>
      <c r="E15" s="5" t="n">
        <v>-2941</v>
      </c>
    </row>
    <row r="16" spans="1:6">
      <c r="A16" s="4" t="s">
        <v>298</v>
      </c>
      <c r="E16" s="5" t="n">
        <v>739</v>
      </c>
    </row>
    <row r="17" spans="1:6">
      <c r="A17" s="4" t="s">
        <v>299</v>
      </c>
      <c r="B17" s="5" t="n">
        <v>189</v>
      </c>
      <c r="C17" s="5" t="n">
        <v>283</v>
      </c>
      <c r="D17" s="5" t="n">
        <v>482</v>
      </c>
      <c r="E17" s="5" t="n">
        <v>1685</v>
      </c>
    </row>
    <row r="18" spans="1:6">
      <c r="A18" s="4" t="s">
        <v>284</v>
      </c>
    </row>
    <row r="19" spans="1:6">
      <c r="A19" s="3" t="s">
        <v>294</v>
      </c>
    </row>
    <row r="20" spans="1:6">
      <c r="A20" s="4" t="s">
        <v>295</v>
      </c>
      <c r="B20" s="5" t="n">
        <v>0</v>
      </c>
      <c r="C20" s="5" t="n">
        <v>0</v>
      </c>
      <c r="D20" s="5" t="n">
        <v>0</v>
      </c>
      <c r="E20" s="5" t="n">
        <v>0</v>
      </c>
    </row>
    <row r="21" spans="1:6">
      <c r="A21" s="4" t="s">
        <v>296</v>
      </c>
      <c r="B21" s="5" t="n">
        <v>0</v>
      </c>
      <c r="C21" s="5" t="n">
        <v>1539</v>
      </c>
      <c r="D21" s="5" t="n">
        <v>165</v>
      </c>
      <c r="E21" s="5" t="n">
        <v>1575</v>
      </c>
    </row>
    <row r="22" spans="1:6">
      <c r="A22" s="4" t="s">
        <v>297</v>
      </c>
      <c r="B22" s="5" t="n">
        <v>0</v>
      </c>
      <c r="C22" s="5" t="n">
        <v>-1539</v>
      </c>
      <c r="D22" s="5" t="n">
        <v>-165</v>
      </c>
      <c r="E22" s="5" t="n">
        <v>-1575</v>
      </c>
    </row>
    <row r="23" spans="1:6">
      <c r="A23" s="4" t="s">
        <v>298</v>
      </c>
      <c r="E23" s="5" t="n">
        <v>0</v>
      </c>
    </row>
    <row r="24" spans="1:6">
      <c r="A24" s="4" t="s">
        <v>299</v>
      </c>
      <c r="B24" s="7" t="n">
        <v>0</v>
      </c>
      <c r="C24" s="7" t="n">
        <v>0</v>
      </c>
      <c r="D24" s="7" t="n">
        <v>0</v>
      </c>
      <c r="E24" s="7" t="n">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2</v>
      </c>
      <c r="B1" s="2" t="s">
        <v>2</v>
      </c>
      <c r="C1" s="2" t="s">
        <v>62</v>
      </c>
    </row>
    <row r="2" spans="1:3">
      <c r="A2" s="3" t="s">
        <v>175</v>
      </c>
    </row>
    <row r="3" spans="1:3">
      <c r="A3" s="4" t="s">
        <v>303</v>
      </c>
      <c r="B3" s="7" t="n">
        <v>146813</v>
      </c>
      <c r="C3" s="7" t="n">
        <v>150919</v>
      </c>
    </row>
    <row r="4" spans="1:3">
      <c r="A4" s="4" t="s">
        <v>304</v>
      </c>
      <c r="B4" s="5" t="n">
        <v>53720</v>
      </c>
      <c r="C4" s="5" t="n">
        <v>47377</v>
      </c>
    </row>
    <row r="5" spans="1:3">
      <c r="A5" s="4" t="s">
        <v>67</v>
      </c>
      <c r="B5" s="7" t="n">
        <v>200533</v>
      </c>
      <c r="C5" s="7" t="n">
        <v>1982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5</v>
      </c>
      <c r="B1" s="2" t="s">
        <v>1</v>
      </c>
    </row>
    <row r="2" spans="1:3">
      <c r="B2" s="2" t="s">
        <v>2</v>
      </c>
      <c r="C2" s="2" t="s">
        <v>62</v>
      </c>
    </row>
    <row r="3" spans="1:3">
      <c r="A3" s="3" t="s">
        <v>306</v>
      </c>
    </row>
    <row r="4" spans="1:3">
      <c r="A4" s="4" t="s">
        <v>307</v>
      </c>
      <c r="B4" s="7" t="n">
        <v>10601</v>
      </c>
      <c r="C4" s="7" t="n">
        <v>5582</v>
      </c>
    </row>
    <row r="5" spans="1:3">
      <c r="A5" s="4" t="s">
        <v>308</v>
      </c>
      <c r="B5" s="5" t="n">
        <v>5500</v>
      </c>
    </row>
    <row r="6" spans="1:3">
      <c r="A6" s="4" t="s">
        <v>276</v>
      </c>
    </row>
    <row r="7" spans="1:3">
      <c r="A7" s="3" t="s">
        <v>306</v>
      </c>
    </row>
    <row r="8" spans="1:3">
      <c r="A8" s="4" t="s">
        <v>309</v>
      </c>
      <c r="B8" s="5" t="n">
        <v>5000</v>
      </c>
    </row>
    <row r="9" spans="1:3">
      <c r="A9" s="4" t="s">
        <v>310</v>
      </c>
      <c r="B9" s="7" t="n">
        <v>1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312</v>
      </c>
      <c r="C1" s="2" t="s">
        <v>2</v>
      </c>
      <c r="D1" s="2" t="s">
        <v>25</v>
      </c>
    </row>
    <row r="2" spans="1:4">
      <c r="A2" s="3" t="s">
        <v>313</v>
      </c>
    </row>
    <row r="3" spans="1:4">
      <c r="A3" s="4" t="s">
        <v>314</v>
      </c>
      <c r="C3" s="4" t="s">
        <v>315</v>
      </c>
    </row>
    <row r="4" spans="1:4">
      <c r="A4" s="4" t="s">
        <v>316</v>
      </c>
      <c r="C4" s="4" t="s">
        <v>317</v>
      </c>
    </row>
    <row r="5" spans="1:4">
      <c r="A5" s="4" t="s">
        <v>318</v>
      </c>
      <c r="C5" s="4" t="s">
        <v>319</v>
      </c>
    </row>
    <row r="6" spans="1:4">
      <c r="A6" s="4" t="s">
        <v>320</v>
      </c>
      <c r="C6" s="4" t="s">
        <v>321</v>
      </c>
    </row>
    <row r="7" spans="1:4">
      <c r="A7" s="4" t="s">
        <v>322</v>
      </c>
      <c r="C7" s="4" t="s">
        <v>323</v>
      </c>
    </row>
    <row r="8" spans="1:4">
      <c r="A8" s="4" t="s">
        <v>324</v>
      </c>
      <c r="D8" s="5" t="n">
        <v>10424</v>
      </c>
    </row>
    <row r="9" spans="1:4">
      <c r="A9" s="4" t="s">
        <v>325</v>
      </c>
      <c r="D9" s="8" t="n">
        <v>6.59</v>
      </c>
    </row>
    <row r="10" spans="1:4">
      <c r="A10" s="4" t="s">
        <v>158</v>
      </c>
      <c r="C10" s="5" t="n">
        <v>100000</v>
      </c>
    </row>
    <row r="11" spans="1:4">
      <c r="A11" s="4" t="s">
        <v>326</v>
      </c>
      <c r="C11" s="7" t="n">
        <v>600000</v>
      </c>
    </row>
    <row r="12" spans="1:4">
      <c r="A12" s="4" t="s">
        <v>327</v>
      </c>
      <c r="C12" s="5" t="n">
        <v>1000000</v>
      </c>
    </row>
    <row r="13" spans="1:4">
      <c r="A13" s="4" t="s">
        <v>328</v>
      </c>
      <c r="C13" s="5" t="n">
        <v>0</v>
      </c>
    </row>
    <row r="14" spans="1:4">
      <c r="A14" s="4" t="s">
        <v>329</v>
      </c>
      <c r="C14" s="5" t="n">
        <v>5900000</v>
      </c>
      <c r="D14" s="7" t="n">
        <v>3000000</v>
      </c>
    </row>
    <row r="15" spans="1:4">
      <c r="A15" s="4" t="s">
        <v>330</v>
      </c>
      <c r="C15" s="5" t="n">
        <v>3600000</v>
      </c>
    </row>
    <row r="16" spans="1:4">
      <c r="A16" s="4" t="s">
        <v>331</v>
      </c>
      <c r="C16" s="7" t="n">
        <v>1200000</v>
      </c>
    </row>
    <row r="17" spans="1:4">
      <c r="A17" s="4" t="s">
        <v>332</v>
      </c>
    </row>
    <row r="18" spans="1:4">
      <c r="A18" s="3" t="s">
        <v>313</v>
      </c>
    </row>
    <row r="19" spans="1:4">
      <c r="A19" s="4" t="s">
        <v>333</v>
      </c>
      <c r="C19" s="4" t="s">
        <v>319</v>
      </c>
    </row>
    <row r="20" spans="1:4">
      <c r="A20" s="4" t="s">
        <v>334</v>
      </c>
    </row>
    <row r="21" spans="1:4">
      <c r="A21" s="3" t="s">
        <v>313</v>
      </c>
    </row>
    <row r="22" spans="1:4">
      <c r="A22" s="4" t="s">
        <v>322</v>
      </c>
      <c r="C22" s="4" t="s">
        <v>323</v>
      </c>
    </row>
    <row r="23" spans="1:4">
      <c r="A23" s="4" t="s">
        <v>335</v>
      </c>
    </row>
    <row r="24" spans="1:4">
      <c r="A24" s="3" t="s">
        <v>313</v>
      </c>
    </row>
    <row r="25" spans="1:4">
      <c r="A25" s="4" t="s">
        <v>322</v>
      </c>
      <c r="C25" s="4" t="s">
        <v>336</v>
      </c>
    </row>
    <row r="26" spans="1:4">
      <c r="A26" s="4" t="s">
        <v>337</v>
      </c>
    </row>
    <row r="27" spans="1:4">
      <c r="A27" s="3" t="s">
        <v>313</v>
      </c>
    </row>
    <row r="28" spans="1:4">
      <c r="A28" s="4" t="s">
        <v>338</v>
      </c>
      <c r="C28" s="5" t="n">
        <v>109689</v>
      </c>
    </row>
    <row r="29" spans="1:4">
      <c r="A29" s="4" t="s">
        <v>339</v>
      </c>
    </row>
    <row r="30" spans="1:4">
      <c r="A30" s="3" t="s">
        <v>313</v>
      </c>
    </row>
    <row r="31" spans="1:4">
      <c r="A31" s="4" t="s">
        <v>322</v>
      </c>
      <c r="C31" s="4" t="s">
        <v>323</v>
      </c>
    </row>
    <row r="32" spans="1:4">
      <c r="A32" s="4" t="s">
        <v>340</v>
      </c>
    </row>
    <row r="33" spans="1:4">
      <c r="A33" s="3" t="s">
        <v>313</v>
      </c>
    </row>
    <row r="34" spans="1:4">
      <c r="A34" s="4" t="s">
        <v>341</v>
      </c>
      <c r="C34" s="4" t="s">
        <v>342</v>
      </c>
    </row>
    <row r="35" spans="1:4">
      <c r="A35" s="4" t="s">
        <v>343</v>
      </c>
    </row>
    <row r="36" spans="1:4">
      <c r="A36" s="3" t="s">
        <v>313</v>
      </c>
    </row>
    <row r="37" spans="1:4">
      <c r="A37" s="4" t="s">
        <v>341</v>
      </c>
      <c r="C37" s="4" t="s">
        <v>344</v>
      </c>
    </row>
    <row r="38" spans="1:4">
      <c r="A38" s="4" t="s">
        <v>345</v>
      </c>
      <c r="C38" s="7" t="n">
        <v>2100000</v>
      </c>
      <c r="D38" s="5" t="n">
        <v>2000000</v>
      </c>
    </row>
    <row r="39" spans="1:4">
      <c r="A39" s="4" t="s">
        <v>346</v>
      </c>
      <c r="C39" s="7" t="n">
        <v>0</v>
      </c>
      <c r="D39" s="5" t="n">
        <v>2000000</v>
      </c>
    </row>
    <row r="40" spans="1:4">
      <c r="A40" s="4" t="s">
        <v>347</v>
      </c>
    </row>
    <row r="41" spans="1:4">
      <c r="A41" s="3" t="s">
        <v>313</v>
      </c>
    </row>
    <row r="42" spans="1:4">
      <c r="A42" s="4" t="s">
        <v>348</v>
      </c>
      <c r="C42" s="4" t="s">
        <v>342</v>
      </c>
    </row>
    <row r="43" spans="1:4">
      <c r="A43" s="4" t="s">
        <v>349</v>
      </c>
    </row>
    <row r="44" spans="1:4">
      <c r="A44" s="3" t="s">
        <v>313</v>
      </c>
    </row>
    <row r="45" spans="1:4">
      <c r="A45" s="4" t="s">
        <v>350</v>
      </c>
      <c r="C45" s="4" t="s">
        <v>342</v>
      </c>
    </row>
    <row r="46" spans="1:4">
      <c r="A46" s="4" t="s">
        <v>351</v>
      </c>
    </row>
    <row r="47" spans="1:4">
      <c r="A47" s="3" t="s">
        <v>313</v>
      </c>
    </row>
    <row r="48" spans="1:4">
      <c r="A48" s="4" t="s">
        <v>352</v>
      </c>
      <c r="C48" s="4" t="s">
        <v>353</v>
      </c>
    </row>
    <row r="49" spans="1:4">
      <c r="A49" s="4" t="s">
        <v>354</v>
      </c>
    </row>
    <row r="50" spans="1:4">
      <c r="A50" s="3" t="s">
        <v>313</v>
      </c>
    </row>
    <row r="51" spans="1:4">
      <c r="A51" s="4" t="s">
        <v>355</v>
      </c>
      <c r="C51" s="4" t="s">
        <v>356</v>
      </c>
    </row>
    <row r="52" spans="1:4">
      <c r="A52" s="4" t="s">
        <v>357</v>
      </c>
    </row>
    <row r="53" spans="1:4">
      <c r="A53" s="3" t="s">
        <v>313</v>
      </c>
    </row>
    <row r="54" spans="1:4">
      <c r="A54" s="4" t="s">
        <v>355</v>
      </c>
      <c r="C54" s="4" t="s">
        <v>358</v>
      </c>
    </row>
    <row r="55" spans="1:4">
      <c r="A55" s="4" t="s">
        <v>359</v>
      </c>
    </row>
    <row r="56" spans="1:4">
      <c r="A56" s="3" t="s">
        <v>313</v>
      </c>
    </row>
    <row r="57" spans="1:4">
      <c r="A57" s="4" t="s">
        <v>345</v>
      </c>
      <c r="C57" s="7" t="n">
        <v>4500000</v>
      </c>
      <c r="D57" s="5" t="n">
        <v>4600000</v>
      </c>
    </row>
    <row r="58" spans="1:4">
      <c r="A58" s="4" t="s">
        <v>360</v>
      </c>
      <c r="B58" s="4" t="s">
        <v>361</v>
      </c>
    </row>
    <row r="59" spans="1:4">
      <c r="A59" s="4" t="s">
        <v>362</v>
      </c>
      <c r="B59" s="5" t="n">
        <v>100000</v>
      </c>
    </row>
    <row r="60" spans="1:4">
      <c r="A60" s="4" t="s">
        <v>363</v>
      </c>
    </row>
    <row r="61" spans="1:4">
      <c r="A61" s="3" t="s">
        <v>313</v>
      </c>
    </row>
    <row r="62" spans="1:4">
      <c r="A62" s="4" t="s">
        <v>364</v>
      </c>
      <c r="C62" s="4" t="s">
        <v>365</v>
      </c>
    </row>
    <row r="63" spans="1:4">
      <c r="A63" s="4" t="s">
        <v>366</v>
      </c>
      <c r="C63" s="4" t="s">
        <v>365</v>
      </c>
    </row>
    <row r="64" spans="1:4">
      <c r="A64" s="4" t="s">
        <v>367</v>
      </c>
    </row>
    <row r="65" spans="1:4">
      <c r="A65" s="3" t="s">
        <v>313</v>
      </c>
    </row>
    <row r="66" spans="1:4">
      <c r="A66" s="4" t="s">
        <v>355</v>
      </c>
      <c r="C66" s="4" t="s">
        <v>356</v>
      </c>
    </row>
    <row r="67" spans="1:4">
      <c r="A67" s="4" t="s">
        <v>368</v>
      </c>
    </row>
    <row r="68" spans="1:4">
      <c r="A68" s="3" t="s">
        <v>313</v>
      </c>
    </row>
    <row r="69" spans="1:4">
      <c r="A69" s="4" t="s">
        <v>355</v>
      </c>
      <c r="C69" s="4" t="s">
        <v>369</v>
      </c>
    </row>
    <row r="70" spans="1:4">
      <c r="A70" s="4" t="s">
        <v>370</v>
      </c>
    </row>
    <row r="71" spans="1:4">
      <c r="A71" s="3" t="s">
        <v>313</v>
      </c>
    </row>
    <row r="72" spans="1:4">
      <c r="A72" s="4" t="s">
        <v>328</v>
      </c>
      <c r="C72" s="7" t="n">
        <v>6700000</v>
      </c>
      <c r="D72" s="7" t="n">
        <v>3800000</v>
      </c>
    </row>
    <row r="73" spans="1:4">
      <c r="A73" s="4" t="s">
        <v>371</v>
      </c>
      <c r="C73" s="5" t="n">
        <v>300000</v>
      </c>
      <c r="D73" s="5"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373</v>
      </c>
    </row>
    <row r="4" spans="1:3">
      <c r="A4" s="4" t="s">
        <v>43</v>
      </c>
      <c r="B4" s="7" t="n">
        <v>5211</v>
      </c>
      <c r="C4" s="7" t="n">
        <v>2031</v>
      </c>
    </row>
    <row r="5" spans="1:3">
      <c r="A5" s="3" t="s">
        <v>374</v>
      </c>
    </row>
    <row r="6" spans="1:3">
      <c r="A6" s="4" t="s">
        <v>375</v>
      </c>
      <c r="B6" s="5" t="n">
        <v>66434</v>
      </c>
      <c r="C6" s="5" t="n">
        <v>70875</v>
      </c>
    </row>
    <row r="7" spans="1:3">
      <c r="A7" s="4" t="s">
        <v>376</v>
      </c>
      <c r="B7" s="5" t="n">
        <v>66546</v>
      </c>
      <c r="C7" s="5" t="n">
        <v>71088</v>
      </c>
    </row>
    <row r="8" spans="1:3">
      <c r="A8" s="4" t="s">
        <v>377</v>
      </c>
      <c r="B8" s="8" t="n">
        <v>0.08</v>
      </c>
      <c r="C8" s="8" t="n">
        <v>0.03</v>
      </c>
    </row>
    <row r="9" spans="1:3">
      <c r="A9" s="4" t="s">
        <v>378</v>
      </c>
      <c r="B9" s="8" t="n">
        <v>0.08</v>
      </c>
      <c r="C9" s="8" t="n">
        <v>0.03</v>
      </c>
    </row>
    <row r="10" spans="1:3">
      <c r="A10" s="4" t="s">
        <v>379</v>
      </c>
      <c r="B10" s="5" t="n">
        <v>1</v>
      </c>
      <c r="C10" s="5" t="n">
        <v>2</v>
      </c>
    </row>
    <row r="11" spans="1:3">
      <c r="A11" s="4" t="s">
        <v>332</v>
      </c>
    </row>
    <row r="12" spans="1:3">
      <c r="A12" s="3" t="s">
        <v>374</v>
      </c>
    </row>
    <row r="13" spans="1:3">
      <c r="A13" s="4" t="s">
        <v>380</v>
      </c>
      <c r="B13" s="5" t="n">
        <v>71</v>
      </c>
      <c r="C13" s="5" t="n">
        <v>135</v>
      </c>
    </row>
    <row r="14" spans="1:3">
      <c r="A14" s="4" t="s">
        <v>381</v>
      </c>
    </row>
    <row r="15" spans="1:3">
      <c r="A15" s="3" t="s">
        <v>374</v>
      </c>
    </row>
    <row r="16" spans="1:3">
      <c r="A16" s="4" t="s">
        <v>380</v>
      </c>
      <c r="B16" s="5" t="n">
        <v>41</v>
      </c>
      <c r="C16" s="5" t="n">
        <v>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71"/>
  </cols>
  <sheetData>
    <row r="1" spans="1:2">
      <c r="A1" s="1" t="s">
        <v>382</v>
      </c>
      <c r="B1" s="2" t="s">
        <v>1</v>
      </c>
    </row>
    <row r="2" spans="1:2">
      <c r="B2" s="2" t="s">
        <v>383</v>
      </c>
    </row>
    <row r="3" spans="1:2">
      <c r="A3" s="3" t="s">
        <v>384</v>
      </c>
    </row>
    <row r="4" spans="1:2">
      <c r="A4" s="4" t="s">
        <v>385</v>
      </c>
      <c r="B4" s="5" t="n">
        <v>2</v>
      </c>
    </row>
    <row r="5" spans="1:2">
      <c r="A5" s="4" t="s">
        <v>386</v>
      </c>
      <c r="B5" s="5" t="n">
        <v>3</v>
      </c>
    </row>
    <row r="6" spans="1:2">
      <c r="A6" s="4" t="s">
        <v>387</v>
      </c>
      <c r="B6" s="4" t="s">
        <v>388</v>
      </c>
    </row>
    <row r="7" spans="1:2">
      <c r="A7" s="4" t="s">
        <v>389</v>
      </c>
      <c r="B7" s="5" t="n">
        <v>3</v>
      </c>
    </row>
    <row r="8" spans="1:2">
      <c r="A8" s="4" t="s">
        <v>390</v>
      </c>
    </row>
    <row r="9" spans="1:2">
      <c r="A9" s="3" t="s">
        <v>384</v>
      </c>
    </row>
    <row r="10" spans="1:2">
      <c r="A10" s="4" t="s">
        <v>391</v>
      </c>
      <c r="B10" s="4" t="s">
        <v>392</v>
      </c>
    </row>
    <row r="11" spans="1:2">
      <c r="A11" s="4" t="s">
        <v>393</v>
      </c>
    </row>
    <row r="12" spans="1:2">
      <c r="A12" s="3" t="s">
        <v>384</v>
      </c>
    </row>
    <row r="13" spans="1:2">
      <c r="A13" s="4" t="s">
        <v>391</v>
      </c>
      <c r="B13"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5</v>
      </c>
      <c r="B1" s="2" t="s">
        <v>1</v>
      </c>
    </row>
    <row r="2" spans="1:3">
      <c r="B2" s="2" t="s">
        <v>2</v>
      </c>
      <c r="C2" s="2" t="s">
        <v>25</v>
      </c>
    </row>
    <row r="3" spans="1:3">
      <c r="A3" s="3" t="s">
        <v>396</v>
      </c>
    </row>
    <row r="4" spans="1:3">
      <c r="A4" s="4" t="s">
        <v>295</v>
      </c>
      <c r="B4" s="7" t="n">
        <v>27016</v>
      </c>
      <c r="C4" s="7" t="n">
        <v>27200</v>
      </c>
    </row>
    <row r="5" spans="1:3">
      <c r="A5" s="4" t="s">
        <v>397</v>
      </c>
      <c r="B5" s="5" t="n">
        <v>747</v>
      </c>
      <c r="C5" s="5" t="n">
        <v>606</v>
      </c>
    </row>
    <row r="6" spans="1:3">
      <c r="A6" s="4" t="s">
        <v>398</v>
      </c>
      <c r="B6" s="5" t="n">
        <v>-724</v>
      </c>
      <c r="C6" s="5" t="n">
        <v>-772</v>
      </c>
    </row>
    <row r="7" spans="1:3">
      <c r="A7" s="4" t="s">
        <v>399</v>
      </c>
      <c r="B7" s="7" t="n">
        <v>27039</v>
      </c>
      <c r="C7" s="7" t="n">
        <v>270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289</v>
      </c>
    </row>
    <row r="3" spans="1:2">
      <c r="A3" s="4" t="s">
        <v>401</v>
      </c>
    </row>
    <row r="4" spans="1:2">
      <c r="A4" s="3" t="s">
        <v>402</v>
      </c>
    </row>
    <row r="5" spans="1:2">
      <c r="A5" s="4" t="s">
        <v>403</v>
      </c>
      <c r="B5" s="7" t="n">
        <v>2300000</v>
      </c>
    </row>
    <row r="6" spans="1:2">
      <c r="A6" s="4" t="s">
        <v>404</v>
      </c>
      <c r="B6" s="4" t="s">
        <v>356</v>
      </c>
    </row>
    <row r="7" spans="1:2">
      <c r="A7" s="4" t="s">
        <v>405</v>
      </c>
      <c r="B7" s="4" t="s">
        <v>406</v>
      </c>
    </row>
    <row r="8" spans="1:2">
      <c r="A8" s="4" t="s">
        <v>407</v>
      </c>
    </row>
    <row r="9" spans="1:2">
      <c r="A9" s="3" t="s">
        <v>402</v>
      </c>
    </row>
    <row r="10" spans="1:2">
      <c r="A10" s="4" t="s">
        <v>408</v>
      </c>
      <c r="B10" s="7" t="n">
        <v>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5</v>
      </c>
    </row>
    <row r="3" spans="1:3">
      <c r="A3" s="3" t="s">
        <v>402</v>
      </c>
    </row>
    <row r="4" spans="1:3">
      <c r="A4" s="4" t="s">
        <v>410</v>
      </c>
      <c r="B4" s="7" t="n">
        <v>29</v>
      </c>
      <c r="C4" s="7" t="n">
        <v>33</v>
      </c>
    </row>
    <row r="5" spans="1:3">
      <c r="A5" s="4" t="s">
        <v>411</v>
      </c>
      <c r="B5" s="5" t="n">
        <v>556</v>
      </c>
      <c r="C5" s="5" t="n">
        <v>577</v>
      </c>
    </row>
    <row r="6" spans="1:3">
      <c r="A6" s="4" t="s">
        <v>412</v>
      </c>
      <c r="B6" s="5" t="n">
        <v>-729</v>
      </c>
      <c r="C6" s="5" t="n">
        <v>-700</v>
      </c>
    </row>
    <row r="7" spans="1:3">
      <c r="A7" s="4" t="s">
        <v>413</v>
      </c>
      <c r="B7" s="5" t="n">
        <v>15</v>
      </c>
      <c r="C7" s="5" t="n">
        <v>-2</v>
      </c>
    </row>
    <row r="8" spans="1:3">
      <c r="A8" s="4" t="s">
        <v>414</v>
      </c>
      <c r="B8" s="5" t="n">
        <v>248</v>
      </c>
      <c r="C8" s="5" t="n">
        <v>344</v>
      </c>
    </row>
    <row r="9" spans="1:3">
      <c r="A9" s="4" t="s">
        <v>415</v>
      </c>
      <c r="B9" s="5" t="n">
        <v>119</v>
      </c>
      <c r="C9" s="5" t="n">
        <v>252</v>
      </c>
    </row>
    <row r="10" spans="1:3">
      <c r="A10" s="4" t="s">
        <v>416</v>
      </c>
      <c r="B10" s="5" t="n">
        <v>271</v>
      </c>
      <c r="C10" s="5" t="n">
        <v>234</v>
      </c>
    </row>
    <row r="11" spans="1:3">
      <c r="A11" s="4" t="s">
        <v>417</v>
      </c>
    </row>
    <row r="12" spans="1:3">
      <c r="A12" s="3" t="s">
        <v>402</v>
      </c>
    </row>
    <row r="13" spans="1:3">
      <c r="A13" s="4" t="s">
        <v>410</v>
      </c>
      <c r="B13" s="5" t="n">
        <v>22</v>
      </c>
      <c r="C13" s="5" t="n">
        <v>24</v>
      </c>
    </row>
    <row r="14" spans="1:3">
      <c r="A14" s="4" t="s">
        <v>411</v>
      </c>
      <c r="B14" s="5" t="n">
        <v>494</v>
      </c>
      <c r="C14" s="5" t="n">
        <v>513</v>
      </c>
    </row>
    <row r="15" spans="1:3">
      <c r="A15" s="4" t="s">
        <v>412</v>
      </c>
      <c r="B15" s="5" t="n">
        <v>-729</v>
      </c>
      <c r="C15" s="5" t="n">
        <v>-700</v>
      </c>
    </row>
    <row r="16" spans="1:3">
      <c r="A16" s="4" t="s">
        <v>413</v>
      </c>
      <c r="B16" s="5" t="n">
        <v>15</v>
      </c>
      <c r="C16" s="5" t="n">
        <v>-2</v>
      </c>
    </row>
    <row r="17" spans="1:3">
      <c r="A17" s="4" t="s">
        <v>414</v>
      </c>
      <c r="B17" s="5" t="n">
        <v>248</v>
      </c>
      <c r="C17" s="5" t="n">
        <v>344</v>
      </c>
    </row>
    <row r="18" spans="1:3">
      <c r="A18" s="4" t="s">
        <v>415</v>
      </c>
      <c r="B18" s="5" t="n">
        <v>50</v>
      </c>
      <c r="C18" s="5" t="n">
        <v>179</v>
      </c>
    </row>
    <row r="19" spans="1:3">
      <c r="A19" s="4" t="s">
        <v>416</v>
      </c>
      <c r="B19" s="5" t="n">
        <v>271</v>
      </c>
      <c r="C19" s="5" t="n">
        <v>234</v>
      </c>
    </row>
    <row r="20" spans="1:3">
      <c r="A20" s="4" t="s">
        <v>418</v>
      </c>
    </row>
    <row r="21" spans="1:3">
      <c r="A21" s="3" t="s">
        <v>402</v>
      </c>
    </row>
    <row r="22" spans="1:3">
      <c r="A22" s="4" t="s">
        <v>410</v>
      </c>
      <c r="B22" s="5" t="n">
        <v>7</v>
      </c>
      <c r="C22" s="5" t="n">
        <v>9</v>
      </c>
    </row>
    <row r="23" spans="1:3">
      <c r="A23" s="4" t="s">
        <v>411</v>
      </c>
      <c r="B23" s="5" t="n">
        <v>62</v>
      </c>
      <c r="C23" s="5" t="n">
        <v>64</v>
      </c>
    </row>
    <row r="24" spans="1:3">
      <c r="A24" s="4" t="s">
        <v>412</v>
      </c>
      <c r="B24" s="5" t="n">
        <v>0</v>
      </c>
      <c r="C24" s="5" t="n">
        <v>0</v>
      </c>
    </row>
    <row r="25" spans="1:3">
      <c r="A25" s="4" t="s">
        <v>413</v>
      </c>
      <c r="B25" s="5" t="n">
        <v>0</v>
      </c>
      <c r="C25" s="5" t="n">
        <v>0</v>
      </c>
    </row>
    <row r="26" spans="1:3">
      <c r="A26" s="4" t="s">
        <v>414</v>
      </c>
      <c r="B26" s="5" t="n">
        <v>0</v>
      </c>
      <c r="C26" s="5" t="n">
        <v>0</v>
      </c>
    </row>
    <row r="27" spans="1:3">
      <c r="A27" s="4" t="s">
        <v>415</v>
      </c>
      <c r="B27" s="5" t="n">
        <v>69</v>
      </c>
      <c r="C27" s="5" t="n">
        <v>73</v>
      </c>
    </row>
    <row r="28" spans="1:3">
      <c r="A28" s="4" t="s">
        <v>416</v>
      </c>
      <c r="B28" s="7" t="n">
        <v>0</v>
      </c>
      <c r="C2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2</v>
      </c>
    </row>
    <row r="2" spans="1:3">
      <c r="A2" s="3" t="s">
        <v>420</v>
      </c>
    </row>
    <row r="3" spans="1:3">
      <c r="A3" s="4" t="s">
        <v>421</v>
      </c>
      <c r="B3" s="7" t="n">
        <v>397625</v>
      </c>
      <c r="C3" s="7" t="n">
        <v>387290</v>
      </c>
    </row>
    <row r="4" spans="1:3">
      <c r="A4" s="4" t="s">
        <v>100</v>
      </c>
      <c r="B4" s="5" t="n">
        <v>6522</v>
      </c>
      <c r="C4" s="5" t="n">
        <v>6857</v>
      </c>
    </row>
    <row r="5" spans="1:3">
      <c r="A5" s="4" t="s">
        <v>422</v>
      </c>
      <c r="B5" s="5" t="n">
        <v>10000</v>
      </c>
      <c r="C5" s="5" t="n">
        <v>0</v>
      </c>
    </row>
    <row r="6" spans="1:3">
      <c r="A6" s="4" t="s">
        <v>421</v>
      </c>
      <c r="B6" s="5" t="n">
        <v>387625</v>
      </c>
      <c r="C6" s="5" t="n">
        <v>387290</v>
      </c>
    </row>
    <row r="7" spans="1:3">
      <c r="A7" s="4" t="s">
        <v>423</v>
      </c>
    </row>
    <row r="8" spans="1:3">
      <c r="A8" s="3" t="s">
        <v>420</v>
      </c>
    </row>
    <row r="9" spans="1:3">
      <c r="A9" s="4" t="s">
        <v>421</v>
      </c>
      <c r="B9" s="7" t="n">
        <v>144147</v>
      </c>
      <c r="C9" s="7" t="n">
        <v>144147</v>
      </c>
    </row>
    <row r="10" spans="1:3">
      <c r="A10" s="4" t="s">
        <v>424</v>
      </c>
      <c r="B10" s="4" t="s">
        <v>425</v>
      </c>
      <c r="C10" s="4" t="s">
        <v>426</v>
      </c>
    </row>
    <row r="11" spans="1:3">
      <c r="A11" s="4" t="s">
        <v>427</v>
      </c>
      <c r="B11" s="4" t="s">
        <v>425</v>
      </c>
    </row>
    <row r="12" spans="1:3">
      <c r="A12" s="4" t="s">
        <v>428</v>
      </c>
    </row>
    <row r="13" spans="1:3">
      <c r="A13" s="3" t="s">
        <v>420</v>
      </c>
    </row>
    <row r="14" spans="1:3">
      <c r="A14" s="4" t="s">
        <v>421</v>
      </c>
      <c r="B14" s="7" t="n">
        <v>250000</v>
      </c>
      <c r="C14" s="7" t="n">
        <v>250000</v>
      </c>
    </row>
    <row r="15" spans="1:3">
      <c r="A15" s="4" t="s">
        <v>427</v>
      </c>
      <c r="B15" s="4" t="s">
        <v>429</v>
      </c>
      <c r="C15" s="4" t="s">
        <v>429</v>
      </c>
    </row>
    <row r="16" spans="1:3">
      <c r="A16" s="4" t="s">
        <v>430</v>
      </c>
    </row>
    <row r="17" spans="1:3">
      <c r="A17" s="3" t="s">
        <v>420</v>
      </c>
    </row>
    <row r="18" spans="1:3">
      <c r="A18" s="4" t="s">
        <v>421</v>
      </c>
      <c r="B18" s="7" t="n">
        <v>10000</v>
      </c>
      <c r="C18" s="7" t="n">
        <v>0</v>
      </c>
    </row>
    <row r="19" spans="1:3">
      <c r="A19" s="4" t="s">
        <v>431</v>
      </c>
    </row>
    <row r="20" spans="1:3">
      <c r="A20" s="3" t="s">
        <v>420</v>
      </c>
    </row>
    <row r="21" spans="1:3">
      <c r="A21" s="4" t="s">
        <v>432</v>
      </c>
      <c r="B21" s="7" t="n">
        <v>600</v>
      </c>
      <c r="C21" s="7" t="n">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2420</v>
      </c>
      <c r="C3" s="7" t="n">
        <v>65658</v>
      </c>
    </row>
    <row r="4" spans="1:3">
      <c r="A4" s="4" t="s">
        <v>65</v>
      </c>
      <c r="B4" s="5" t="n">
        <v>180</v>
      </c>
      <c r="C4" s="5" t="n">
        <v>136</v>
      </c>
    </row>
    <row r="5" spans="1:3">
      <c r="A5" s="4" t="s">
        <v>66</v>
      </c>
      <c r="B5" s="5" t="n">
        <v>169059</v>
      </c>
      <c r="C5" s="5" t="n">
        <v>199897</v>
      </c>
    </row>
    <row r="6" spans="1:3">
      <c r="A6" s="4" t="s">
        <v>67</v>
      </c>
      <c r="B6" s="5" t="n">
        <v>200533</v>
      </c>
      <c r="C6" s="5" t="n">
        <v>198296</v>
      </c>
    </row>
    <row r="7" spans="1:3">
      <c r="A7" s="4" t="s">
        <v>68</v>
      </c>
      <c r="B7" s="5" t="n">
        <v>1244</v>
      </c>
      <c r="C7" s="5" t="n">
        <v>3617</v>
      </c>
    </row>
    <row r="8" spans="1:3">
      <c r="A8" s="4" t="s">
        <v>69</v>
      </c>
      <c r="B8" s="5" t="n">
        <v>6802</v>
      </c>
      <c r="C8" s="5" t="n">
        <v>6481</v>
      </c>
    </row>
    <row r="9" spans="1:3">
      <c r="A9" s="4" t="s">
        <v>70</v>
      </c>
      <c r="B9" s="5" t="n">
        <v>33761</v>
      </c>
      <c r="C9" s="5" t="n">
        <v>31359</v>
      </c>
    </row>
    <row r="10" spans="1:3">
      <c r="A10" s="4" t="s">
        <v>71</v>
      </c>
      <c r="B10" s="5" t="n">
        <v>10601</v>
      </c>
      <c r="C10" s="5" t="n">
        <v>5582</v>
      </c>
    </row>
    <row r="11" spans="1:3">
      <c r="A11" s="4" t="s">
        <v>72</v>
      </c>
      <c r="B11" s="5" t="n">
        <v>434600</v>
      </c>
      <c r="C11" s="5" t="n">
        <v>511026</v>
      </c>
    </row>
    <row r="12" spans="1:3">
      <c r="A12" s="4" t="s">
        <v>73</v>
      </c>
      <c r="B12" s="5" t="n">
        <v>220465</v>
      </c>
      <c r="C12" s="5" t="n">
        <v>226995</v>
      </c>
    </row>
    <row r="13" spans="1:3">
      <c r="A13" s="4" t="s">
        <v>74</v>
      </c>
      <c r="B13" s="5" t="n">
        <v>148291</v>
      </c>
      <c r="C13" s="5" t="n">
        <v>148291</v>
      </c>
    </row>
    <row r="14" spans="1:3">
      <c r="A14" s="4" t="s">
        <v>75</v>
      </c>
      <c r="B14" s="5" t="n">
        <v>134743</v>
      </c>
      <c r="C14" s="5" t="n">
        <v>137148</v>
      </c>
    </row>
    <row r="15" spans="1:3">
      <c r="A15" s="4" t="s">
        <v>76</v>
      </c>
      <c r="B15" s="5" t="n">
        <v>2679</v>
      </c>
      <c r="C15" s="5" t="n">
        <v>2544</v>
      </c>
    </row>
    <row r="16" spans="1:3">
      <c r="A16" s="4" t="s">
        <v>77</v>
      </c>
      <c r="B16" s="5" t="n">
        <v>5216</v>
      </c>
      <c r="C16" s="5" t="n">
        <v>5108</v>
      </c>
    </row>
    <row r="17" spans="1:3">
      <c r="A17" s="4" t="s">
        <v>78</v>
      </c>
      <c r="B17" s="5" t="n">
        <v>945994</v>
      </c>
      <c r="C17" s="5" t="n">
        <v>1031112</v>
      </c>
    </row>
    <row r="18" spans="1:3">
      <c r="A18" s="3" t="s">
        <v>79</v>
      </c>
    </row>
    <row r="19" spans="1:3">
      <c r="A19" s="4" t="s">
        <v>80</v>
      </c>
      <c r="B19" s="5" t="n">
        <v>10000</v>
      </c>
      <c r="C19" s="5" t="n">
        <v>0</v>
      </c>
    </row>
    <row r="20" spans="1:3">
      <c r="A20" s="4" t="s">
        <v>81</v>
      </c>
      <c r="B20" s="5" t="n">
        <v>0</v>
      </c>
      <c r="C20" s="5" t="n">
        <v>440</v>
      </c>
    </row>
    <row r="21" spans="1:3">
      <c r="A21" s="4" t="s">
        <v>82</v>
      </c>
      <c r="B21" s="5" t="n">
        <v>116567</v>
      </c>
      <c r="C21" s="5" t="n">
        <v>147772</v>
      </c>
    </row>
    <row r="22" spans="1:3">
      <c r="A22" s="4" t="s">
        <v>83</v>
      </c>
      <c r="B22" s="5" t="n">
        <v>47611</v>
      </c>
      <c r="C22" s="5" t="n">
        <v>59189</v>
      </c>
    </row>
    <row r="23" spans="1:3">
      <c r="A23" s="4" t="s">
        <v>84</v>
      </c>
      <c r="B23" s="5" t="n">
        <v>1383</v>
      </c>
      <c r="C23" s="5" t="n">
        <v>6414</v>
      </c>
    </row>
    <row r="24" spans="1:3">
      <c r="A24" s="4" t="s">
        <v>85</v>
      </c>
      <c r="B24" s="5" t="n">
        <v>95742</v>
      </c>
      <c r="C24" s="5" t="n">
        <v>102233</v>
      </c>
    </row>
    <row r="25" spans="1:3">
      <c r="A25" s="4" t="s">
        <v>86</v>
      </c>
      <c r="B25" s="5" t="n">
        <v>271303</v>
      </c>
      <c r="C25" s="5" t="n">
        <v>316048</v>
      </c>
    </row>
    <row r="26" spans="1:3">
      <c r="A26" s="4" t="s">
        <v>87</v>
      </c>
      <c r="B26" s="5" t="n">
        <v>387625</v>
      </c>
      <c r="C26" s="5" t="n">
        <v>387290</v>
      </c>
    </row>
    <row r="27" spans="1:3">
      <c r="A27" s="4" t="s">
        <v>76</v>
      </c>
      <c r="B27" s="5" t="n">
        <v>2620</v>
      </c>
      <c r="C27" s="5" t="n">
        <v>4297</v>
      </c>
    </row>
    <row r="28" spans="1:3">
      <c r="A28" s="4" t="s">
        <v>88</v>
      </c>
      <c r="B28" s="5" t="n">
        <v>18141</v>
      </c>
      <c r="C28" s="5" t="n">
        <v>18230</v>
      </c>
    </row>
    <row r="29" spans="1:3">
      <c r="A29" s="4" t="s">
        <v>89</v>
      </c>
      <c r="B29" s="5" t="n">
        <v>408386</v>
      </c>
      <c r="C29" s="5" t="n">
        <v>409817</v>
      </c>
    </row>
    <row r="30" spans="1:3">
      <c r="A30" s="3" t="s">
        <v>90</v>
      </c>
    </row>
    <row r="31" spans="1:3">
      <c r="A31" s="4" t="s">
        <v>91</v>
      </c>
      <c r="B31" s="5" t="n">
        <v>663</v>
      </c>
      <c r="C31" s="5" t="n">
        <v>687</v>
      </c>
    </row>
    <row r="32" spans="1:3">
      <c r="A32" s="4" t="s">
        <v>92</v>
      </c>
      <c r="B32" s="5" t="n">
        <v>519224</v>
      </c>
      <c r="C32" s="5" t="n">
        <v>562277</v>
      </c>
    </row>
    <row r="33" spans="1:3">
      <c r="A33" s="4" t="s">
        <v>93</v>
      </c>
      <c r="B33" s="5" t="n">
        <v>-244148</v>
      </c>
      <c r="C33" s="5" t="n">
        <v>-248046</v>
      </c>
    </row>
    <row r="34" spans="1:3">
      <c r="A34" s="4" t="s">
        <v>94</v>
      </c>
      <c r="B34" s="5" t="n">
        <v>-7294</v>
      </c>
      <c r="C34" s="5" t="n">
        <v>-7531</v>
      </c>
    </row>
    <row r="35" spans="1:3">
      <c r="A35" s="4" t="s">
        <v>95</v>
      </c>
      <c r="B35" s="5" t="n">
        <v>-2140</v>
      </c>
      <c r="C35" s="5" t="n">
        <v>-2140</v>
      </c>
    </row>
    <row r="36" spans="1:3">
      <c r="A36" s="4" t="s">
        <v>96</v>
      </c>
      <c r="B36" s="5" t="n">
        <v>266305</v>
      </c>
      <c r="C36" s="5" t="n">
        <v>305247</v>
      </c>
    </row>
    <row r="37" spans="1:3">
      <c r="A37" s="4" t="s">
        <v>97</v>
      </c>
      <c r="B37" s="7" t="n">
        <v>945994</v>
      </c>
      <c r="C37" s="7" t="n">
        <v>1031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3</v>
      </c>
      <c r="B1" s="2" t="s">
        <v>1</v>
      </c>
    </row>
    <row r="2" spans="1:3">
      <c r="B2" s="2" t="s">
        <v>2</v>
      </c>
      <c r="C2" s="2" t="s">
        <v>62</v>
      </c>
    </row>
    <row r="3" spans="1:3">
      <c r="A3" s="4" t="s">
        <v>434</v>
      </c>
    </row>
    <row r="4" spans="1:3">
      <c r="A4" s="3" t="s">
        <v>420</v>
      </c>
    </row>
    <row r="5" spans="1:3">
      <c r="A5" s="4" t="s">
        <v>427</v>
      </c>
      <c r="B5" s="4" t="s">
        <v>429</v>
      </c>
    </row>
    <row r="6" spans="1:3">
      <c r="A6" s="4" t="s">
        <v>435</v>
      </c>
      <c r="B6" s="7" t="n">
        <v>250000000</v>
      </c>
    </row>
    <row r="7" spans="1:3">
      <c r="A7" s="4" t="s">
        <v>436</v>
      </c>
    </row>
    <row r="8" spans="1:3">
      <c r="A8" s="3" t="s">
        <v>420</v>
      </c>
    </row>
    <row r="9" spans="1:3">
      <c r="A9" s="4" t="s">
        <v>427</v>
      </c>
      <c r="B9" s="4" t="s">
        <v>429</v>
      </c>
      <c r="C9" s="4" t="s">
        <v>429</v>
      </c>
    </row>
    <row r="10" spans="1:3">
      <c r="A10" s="4" t="s">
        <v>437</v>
      </c>
    </row>
    <row r="11" spans="1:3">
      <c r="A11" s="3" t="s">
        <v>420</v>
      </c>
    </row>
    <row r="12" spans="1:3">
      <c r="A12" s="4" t="s">
        <v>438</v>
      </c>
      <c r="B12" s="4" t="s">
        <v>439</v>
      </c>
    </row>
    <row r="13" spans="1:3">
      <c r="A13" s="4" t="s">
        <v>440</v>
      </c>
    </row>
    <row r="14" spans="1:3">
      <c r="A14" s="3" t="s">
        <v>420</v>
      </c>
    </row>
    <row r="15" spans="1:3">
      <c r="A15" s="4" t="s">
        <v>438</v>
      </c>
      <c r="B15" s="4" t="s">
        <v>441</v>
      </c>
    </row>
    <row r="16" spans="1:3">
      <c r="A16" s="4" t="s">
        <v>442</v>
      </c>
    </row>
    <row r="17" spans="1:3">
      <c r="A17" s="3" t="s">
        <v>420</v>
      </c>
    </row>
    <row r="18" spans="1:3">
      <c r="A18" s="4" t="s">
        <v>438</v>
      </c>
      <c r="B18" s="4" t="s">
        <v>443</v>
      </c>
    </row>
    <row r="19" spans="1:3">
      <c r="A19" s="4" t="s">
        <v>444</v>
      </c>
    </row>
    <row r="20" spans="1:3">
      <c r="A20" s="3" t="s">
        <v>420</v>
      </c>
    </row>
    <row r="21" spans="1:3">
      <c r="A21" s="4" t="s">
        <v>438</v>
      </c>
      <c r="B21"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46</v>
      </c>
      <c r="B1" s="2" t="s">
        <v>447</v>
      </c>
      <c r="C1" s="2" t="s">
        <v>2</v>
      </c>
      <c r="D1" s="2" t="s">
        <v>25</v>
      </c>
      <c r="E1" s="2" t="s">
        <v>62</v>
      </c>
      <c r="F1" s="2" t="s">
        <v>448</v>
      </c>
      <c r="G1" s="2" t="s">
        <v>449</v>
      </c>
    </row>
    <row r="2" spans="1:7">
      <c r="A2" s="3" t="s">
        <v>450</v>
      </c>
    </row>
    <row r="3" spans="1:7">
      <c r="A3" s="4" t="s">
        <v>451</v>
      </c>
      <c r="C3" s="7" t="n">
        <v>397625000</v>
      </c>
      <c r="E3" s="7" t="n">
        <v>387290000</v>
      </c>
    </row>
    <row r="4" spans="1:7">
      <c r="A4" s="4" t="s">
        <v>81</v>
      </c>
      <c r="C4" s="5" t="n">
        <v>0</v>
      </c>
      <c r="E4" s="5" t="n">
        <v>440000</v>
      </c>
    </row>
    <row r="5" spans="1:7">
      <c r="A5" s="4" t="s">
        <v>452</v>
      </c>
    </row>
    <row r="6" spans="1:7">
      <c r="A6" s="3" t="s">
        <v>450</v>
      </c>
    </row>
    <row r="7" spans="1:7">
      <c r="A7" s="4" t="s">
        <v>451</v>
      </c>
      <c r="F7" s="7" t="n">
        <v>144100000</v>
      </c>
    </row>
    <row r="8" spans="1:7">
      <c r="A8" s="4" t="s">
        <v>423</v>
      </c>
    </row>
    <row r="9" spans="1:7">
      <c r="A9" s="3" t="s">
        <v>450</v>
      </c>
    </row>
    <row r="10" spans="1:7">
      <c r="A10" s="4" t="s">
        <v>451</v>
      </c>
      <c r="C10" s="7" t="n">
        <v>144147000</v>
      </c>
      <c r="E10" s="5" t="n">
        <v>144147000</v>
      </c>
    </row>
    <row r="11" spans="1:7">
      <c r="A11" s="4" t="s">
        <v>453</v>
      </c>
      <c r="B11" s="4" t="s">
        <v>454</v>
      </c>
    </row>
    <row r="12" spans="1:7">
      <c r="A12" s="4" t="s">
        <v>427</v>
      </c>
      <c r="C12" s="4" t="s">
        <v>425</v>
      </c>
    </row>
    <row r="13" spans="1:7">
      <c r="A13" s="4" t="s">
        <v>455</v>
      </c>
      <c r="C13" s="4" t="s">
        <v>454</v>
      </c>
    </row>
    <row r="14" spans="1:7">
      <c r="A14" s="4" t="s">
        <v>456</v>
      </c>
    </row>
    <row r="15" spans="1:7">
      <c r="A15" s="3" t="s">
        <v>450</v>
      </c>
    </row>
    <row r="16" spans="1:7">
      <c r="A16" s="4" t="s">
        <v>457</v>
      </c>
      <c r="C16" s="7" t="n">
        <v>10000000</v>
      </c>
      <c r="E16" s="5" t="n">
        <v>0</v>
      </c>
    </row>
    <row r="17" spans="1:7">
      <c r="A17" s="4" t="s">
        <v>458</v>
      </c>
    </row>
    <row r="18" spans="1:7">
      <c r="A18" s="3" t="s">
        <v>450</v>
      </c>
    </row>
    <row r="19" spans="1:7">
      <c r="A19" s="4" t="s">
        <v>459</v>
      </c>
      <c r="C19" s="5" t="n">
        <v>10000000</v>
      </c>
      <c r="E19" s="5" t="n">
        <v>10000000</v>
      </c>
    </row>
    <row r="20" spans="1:7">
      <c r="A20" s="4" t="s">
        <v>460</v>
      </c>
      <c r="C20" s="5" t="n">
        <v>129700000</v>
      </c>
      <c r="E20" s="5" t="n">
        <v>140000000</v>
      </c>
    </row>
    <row r="21" spans="1:7">
      <c r="A21" s="4" t="s">
        <v>461</v>
      </c>
      <c r="C21" s="7" t="n">
        <v>19500000</v>
      </c>
      <c r="E21" s="7" t="n">
        <v>21000000</v>
      </c>
    </row>
    <row r="22" spans="1:7">
      <c r="A22" s="4" t="s">
        <v>462</v>
      </c>
    </row>
    <row r="23" spans="1:7">
      <c r="A23" s="3" t="s">
        <v>450</v>
      </c>
    </row>
    <row r="24" spans="1:7">
      <c r="A24" s="4" t="s">
        <v>459</v>
      </c>
      <c r="G24" s="7" t="n">
        <v>150000000</v>
      </c>
    </row>
    <row r="25" spans="1:7">
      <c r="A25" s="4" t="s">
        <v>463</v>
      </c>
      <c r="C25" s="4" t="s">
        <v>464</v>
      </c>
    </row>
    <row r="26" spans="1:7">
      <c r="A26" s="4" t="s">
        <v>465</v>
      </c>
    </row>
    <row r="27" spans="1:7">
      <c r="A27" s="3" t="s">
        <v>450</v>
      </c>
    </row>
    <row r="28" spans="1:7">
      <c r="A28" s="4" t="s">
        <v>466</v>
      </c>
      <c r="C28" s="7" t="n">
        <v>250000000</v>
      </c>
    </row>
    <row r="29" spans="1:7">
      <c r="A29" s="4" t="s">
        <v>467</v>
      </c>
      <c r="C29" s="4" t="s">
        <v>454</v>
      </c>
    </row>
    <row r="30" spans="1:7">
      <c r="A30" s="4" t="s">
        <v>468</v>
      </c>
      <c r="D30" s="7" t="n">
        <v>10000000</v>
      </c>
    </row>
    <row r="31" spans="1:7">
      <c r="A31" s="4" t="s">
        <v>469</v>
      </c>
    </row>
    <row r="32" spans="1:7">
      <c r="A32" s="3" t="s">
        <v>450</v>
      </c>
    </row>
    <row r="33" spans="1:7">
      <c r="A33" s="4" t="s">
        <v>470</v>
      </c>
      <c r="B33" s="4" t="s">
        <v>471</v>
      </c>
    </row>
    <row r="34" spans="1:7">
      <c r="A34" s="4" t="s">
        <v>472</v>
      </c>
    </row>
    <row r="35" spans="1:7">
      <c r="A35" s="3" t="s">
        <v>450</v>
      </c>
    </row>
    <row r="36" spans="1:7">
      <c r="A36" s="4" t="s">
        <v>470</v>
      </c>
      <c r="B36" s="4" t="s">
        <v>473</v>
      </c>
    </row>
    <row r="37" spans="1:7">
      <c r="A37" s="4" t="s">
        <v>474</v>
      </c>
    </row>
    <row r="38" spans="1:7">
      <c r="A38" s="3" t="s">
        <v>450</v>
      </c>
    </row>
    <row r="39" spans="1:7">
      <c r="A39" s="4" t="s">
        <v>475</v>
      </c>
      <c r="C39" s="5" t="n">
        <v>1</v>
      </c>
    </row>
    <row r="40" spans="1:7">
      <c r="A40" s="4" t="s">
        <v>476</v>
      </c>
    </row>
    <row r="41" spans="1:7">
      <c r="A41" s="3" t="s">
        <v>450</v>
      </c>
    </row>
    <row r="42" spans="1:7">
      <c r="A42" s="4" t="s">
        <v>470</v>
      </c>
      <c r="C42" s="4" t="s">
        <v>477</v>
      </c>
    </row>
    <row r="43" spans="1:7">
      <c r="A43" s="4" t="s">
        <v>478</v>
      </c>
    </row>
    <row r="44" spans="1:7">
      <c r="A44" s="3" t="s">
        <v>450</v>
      </c>
    </row>
    <row r="45" spans="1:7">
      <c r="A45" s="4" t="s">
        <v>470</v>
      </c>
      <c r="C45" s="4" t="s">
        <v>479</v>
      </c>
    </row>
    <row r="46" spans="1:7">
      <c r="A46" s="4" t="s">
        <v>480</v>
      </c>
    </row>
    <row r="47" spans="1:7">
      <c r="A47" s="3" t="s">
        <v>450</v>
      </c>
    </row>
    <row r="48" spans="1:7">
      <c r="A48" s="4" t="s">
        <v>470</v>
      </c>
      <c r="C48" s="4" t="s">
        <v>481</v>
      </c>
    </row>
    <row r="49" spans="1:7">
      <c r="A49" s="4" t="s">
        <v>482</v>
      </c>
    </row>
    <row r="50" spans="1:7">
      <c r="A50" s="3" t="s">
        <v>450</v>
      </c>
    </row>
    <row r="51" spans="1:7">
      <c r="A51" s="4" t="s">
        <v>470</v>
      </c>
      <c r="C51" s="4" t="s">
        <v>483</v>
      </c>
    </row>
    <row r="52" spans="1:7">
      <c r="A52" s="4" t="s">
        <v>484</v>
      </c>
    </row>
    <row r="53" spans="1:7">
      <c r="A53" s="3" t="s">
        <v>450</v>
      </c>
    </row>
    <row r="54" spans="1:7">
      <c r="A54" s="4" t="s">
        <v>460</v>
      </c>
      <c r="G54" s="7" t="n">
        <v>3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85</v>
      </c>
      <c r="B1" s="2" t="s">
        <v>486</v>
      </c>
      <c r="C1" s="2" t="s">
        <v>2</v>
      </c>
      <c r="D1" s="2" t="s">
        <v>25</v>
      </c>
      <c r="E1" s="2" t="s">
        <v>62</v>
      </c>
    </row>
    <row r="2" spans="1:5">
      <c r="A2" s="3" t="s">
        <v>487</v>
      </c>
    </row>
    <row r="3" spans="1:5">
      <c r="A3" s="4" t="s">
        <v>488</v>
      </c>
      <c r="C3" s="7" t="n">
        <v>46705</v>
      </c>
      <c r="D3" s="7" t="n">
        <v>3533</v>
      </c>
    </row>
    <row r="4" spans="1:5">
      <c r="A4" s="4" t="s">
        <v>489</v>
      </c>
    </row>
    <row r="5" spans="1:5">
      <c r="A5" s="3" t="s">
        <v>487</v>
      </c>
    </row>
    <row r="6" spans="1:5">
      <c r="A6" s="4" t="s">
        <v>490</v>
      </c>
      <c r="C6" s="4" t="s">
        <v>491</v>
      </c>
      <c r="E6" s="4" t="s">
        <v>492</v>
      </c>
    </row>
    <row r="7" spans="1:5">
      <c r="A7" s="4" t="s">
        <v>493</v>
      </c>
    </row>
    <row r="8" spans="1:5">
      <c r="A8" s="3" t="s">
        <v>487</v>
      </c>
    </row>
    <row r="9" spans="1:5">
      <c r="A9" s="4" t="s">
        <v>494</v>
      </c>
      <c r="B9" s="5" t="n">
        <v>7150000</v>
      </c>
    </row>
    <row r="10" spans="1:5">
      <c r="A10" s="4" t="s">
        <v>495</v>
      </c>
      <c r="B10" s="8" t="n">
        <v>19.36</v>
      </c>
    </row>
    <row r="11" spans="1:5">
      <c r="A11" s="4" t="s">
        <v>496</v>
      </c>
      <c r="B11" s="5" t="n">
        <v>1150000</v>
      </c>
    </row>
    <row r="12" spans="1:5">
      <c r="A12" s="4" t="s">
        <v>488</v>
      </c>
      <c r="B12" s="7" t="n">
        <v>22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5"/>
    <col customWidth="1" max="6" min="6" width="15"/>
  </cols>
  <sheetData>
    <row r="1" spans="1:6">
      <c r="A1" s="1" t="s">
        <v>497</v>
      </c>
      <c r="B1" s="2" t="s">
        <v>486</v>
      </c>
      <c r="C1" s="2" t="s">
        <v>2</v>
      </c>
      <c r="D1" s="2" t="s">
        <v>25</v>
      </c>
      <c r="E1" s="2" t="s">
        <v>498</v>
      </c>
      <c r="F1" s="2" t="s">
        <v>499</v>
      </c>
    </row>
    <row r="2" spans="1:6">
      <c r="A2" s="3" t="s">
        <v>487</v>
      </c>
    </row>
    <row r="3" spans="1:6">
      <c r="A3" s="4" t="s">
        <v>135</v>
      </c>
      <c r="C3" s="7" t="n">
        <v>46705000</v>
      </c>
      <c r="D3" s="7" t="n">
        <v>3533000</v>
      </c>
    </row>
    <row r="4" spans="1:6">
      <c r="A4" s="4" t="s">
        <v>500</v>
      </c>
      <c r="C4" s="5" t="n">
        <v>5600000</v>
      </c>
    </row>
    <row r="5" spans="1:6">
      <c r="A5" s="4" t="s">
        <v>501</v>
      </c>
      <c r="C5" s="7" t="n">
        <v>0</v>
      </c>
    </row>
    <row r="6" spans="1:6">
      <c r="A6" s="4" t="s">
        <v>502</v>
      </c>
      <c r="C6" s="5" t="n">
        <v>200</v>
      </c>
    </row>
    <row r="7" spans="1:6">
      <c r="A7" s="4" t="s">
        <v>503</v>
      </c>
    </row>
    <row r="8" spans="1:6">
      <c r="A8" s="3" t="s">
        <v>487</v>
      </c>
    </row>
    <row r="9" spans="1:6">
      <c r="A9" s="4" t="s">
        <v>504</v>
      </c>
      <c r="F9" s="7" t="n">
        <v>50000000</v>
      </c>
    </row>
    <row r="10" spans="1:6">
      <c r="A10" s="4" t="s">
        <v>505</v>
      </c>
    </row>
    <row r="11" spans="1:6">
      <c r="A11" s="3" t="s">
        <v>487</v>
      </c>
    </row>
    <row r="12" spans="1:6">
      <c r="A12" s="4" t="s">
        <v>504</v>
      </c>
      <c r="E12" s="7" t="n">
        <v>50000000</v>
      </c>
    </row>
    <row r="13" spans="1:6">
      <c r="A13" s="4" t="s">
        <v>152</v>
      </c>
      <c r="C13" s="5" t="n">
        <v>2700</v>
      </c>
    </row>
    <row r="14" spans="1:6">
      <c r="A14" s="4" t="s">
        <v>135</v>
      </c>
      <c r="C14" s="7" t="n">
        <v>46700000</v>
      </c>
    </row>
    <row r="15" spans="1:6">
      <c r="A15" s="4" t="s">
        <v>506</v>
      </c>
      <c r="C15" s="5" t="n">
        <v>2700</v>
      </c>
    </row>
    <row r="16" spans="1:6">
      <c r="A16" s="4" t="s">
        <v>501</v>
      </c>
      <c r="C16" s="7" t="n">
        <v>46700000</v>
      </c>
    </row>
    <row r="17" spans="1:6">
      <c r="A17" s="4" t="s">
        <v>507</v>
      </c>
    </row>
    <row r="18" spans="1:6">
      <c r="A18" s="3" t="s">
        <v>487</v>
      </c>
    </row>
    <row r="19" spans="1:6">
      <c r="A19" s="4" t="s">
        <v>152</v>
      </c>
      <c r="B19" s="5" t="n">
        <v>1150</v>
      </c>
    </row>
    <row r="20" spans="1:6">
      <c r="A20" s="4" t="s">
        <v>135</v>
      </c>
      <c r="B20" s="7" t="n">
        <v>22300000</v>
      </c>
    </row>
    <row r="21" spans="1:6">
      <c r="A21" s="4" t="s">
        <v>508</v>
      </c>
    </row>
    <row r="22" spans="1:6">
      <c r="A22" s="3" t="s">
        <v>487</v>
      </c>
    </row>
    <row r="23" spans="1:6">
      <c r="A23" s="4" t="s">
        <v>152</v>
      </c>
      <c r="B23" s="5" t="n">
        <v>1150</v>
      </c>
    </row>
    <row r="24" spans="1:6">
      <c r="A24" s="4" t="s">
        <v>135</v>
      </c>
      <c r="B24" s="7" t="n">
        <v>22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2</v>
      </c>
    </row>
    <row r="2" spans="1:3">
      <c r="A2" s="3" t="s">
        <v>510</v>
      </c>
    </row>
    <row r="3" spans="1:3">
      <c r="A3" s="4" t="s">
        <v>451</v>
      </c>
      <c r="B3" s="7" t="n">
        <v>397625</v>
      </c>
      <c r="C3" s="7" t="n">
        <v>387290</v>
      </c>
    </row>
    <row r="4" spans="1:3">
      <c r="A4" s="4" t="s">
        <v>423</v>
      </c>
    </row>
    <row r="5" spans="1:3">
      <c r="A5" s="3" t="s">
        <v>510</v>
      </c>
    </row>
    <row r="6" spans="1:3">
      <c r="A6" s="4" t="s">
        <v>451</v>
      </c>
      <c r="B6" s="5" t="n">
        <v>144147</v>
      </c>
      <c r="C6" s="5" t="n">
        <v>144147</v>
      </c>
    </row>
    <row r="7" spans="1:3">
      <c r="A7" s="4" t="s">
        <v>511</v>
      </c>
      <c r="B7" s="5" t="n">
        <v>144147</v>
      </c>
      <c r="C7" s="5" t="n">
        <v>144147</v>
      </c>
    </row>
    <row r="8" spans="1:3">
      <c r="A8" s="4" t="s">
        <v>434</v>
      </c>
    </row>
    <row r="9" spans="1:3">
      <c r="A9" s="3" t="s">
        <v>510</v>
      </c>
    </row>
    <row r="10" spans="1:3">
      <c r="A10" s="4" t="s">
        <v>451</v>
      </c>
      <c r="B10" s="5" t="n">
        <v>250000</v>
      </c>
      <c r="C10" s="5" t="n">
        <v>250000</v>
      </c>
    </row>
    <row r="11" spans="1:3">
      <c r="A11" s="4" t="s">
        <v>511</v>
      </c>
      <c r="B11" s="7" t="n">
        <v>266250</v>
      </c>
      <c r="C11" s="7" t="n">
        <v>267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2</v>
      </c>
      <c r="B1" s="2" t="s">
        <v>1</v>
      </c>
    </row>
    <row r="2" spans="1:4">
      <c r="B2" s="2" t="s">
        <v>2</v>
      </c>
      <c r="C2" s="2" t="s">
        <v>25</v>
      </c>
      <c r="D2" s="2" t="s">
        <v>62</v>
      </c>
    </row>
    <row r="3" spans="1:4">
      <c r="A3" s="3" t="s">
        <v>513</v>
      </c>
    </row>
    <row r="4" spans="1:4">
      <c r="A4" s="4" t="s">
        <v>514</v>
      </c>
      <c r="B4" s="7" t="n">
        <v>6802</v>
      </c>
      <c r="D4" s="7" t="n">
        <v>6481</v>
      </c>
    </row>
    <row r="5" spans="1:4">
      <c r="A5" s="3" t="s">
        <v>515</v>
      </c>
    </row>
    <row r="6" spans="1:4">
      <c r="A6" s="4" t="s">
        <v>516</v>
      </c>
      <c r="B6" s="5" t="n">
        <v>5633</v>
      </c>
      <c r="D6" s="5" t="n">
        <v>4923</v>
      </c>
    </row>
    <row r="7" spans="1:4">
      <c r="A7" s="4" t="s">
        <v>517</v>
      </c>
      <c r="B7" s="5" t="n">
        <v>300</v>
      </c>
      <c r="C7" s="7" t="n">
        <v>-500</v>
      </c>
    </row>
    <row r="8" spans="1:4">
      <c r="A8" s="9" t="n">
        <v>1</v>
      </c>
    </row>
    <row r="9" spans="1:4">
      <c r="A9" s="3" t="s">
        <v>513</v>
      </c>
    </row>
    <row r="10" spans="1:4">
      <c r="A10" s="4" t="s">
        <v>514</v>
      </c>
      <c r="B10" s="5" t="n">
        <v>5262</v>
      </c>
      <c r="D10" s="5" t="n">
        <v>4935</v>
      </c>
    </row>
    <row r="11" spans="1:4">
      <c r="A11" s="3" t="s">
        <v>515</v>
      </c>
    </row>
    <row r="12" spans="1:4">
      <c r="A12" s="4" t="s">
        <v>516</v>
      </c>
      <c r="B12" s="5" t="n">
        <v>0</v>
      </c>
      <c r="D12" s="5" t="n">
        <v>0</v>
      </c>
    </row>
    <row r="13" spans="1:4">
      <c r="A13" s="9" t="n">
        <v>2</v>
      </c>
    </row>
    <row r="14" spans="1:4">
      <c r="A14" s="3" t="s">
        <v>513</v>
      </c>
    </row>
    <row r="15" spans="1:4">
      <c r="A15" s="4" t="s">
        <v>514</v>
      </c>
      <c r="B15" s="5" t="n">
        <v>1540</v>
      </c>
      <c r="D15" s="5" t="n">
        <v>1546</v>
      </c>
    </row>
    <row r="16" spans="1:4">
      <c r="A16" s="3" t="s">
        <v>515</v>
      </c>
    </row>
    <row r="17" spans="1:4">
      <c r="A17" s="4" t="s">
        <v>516</v>
      </c>
      <c r="B17" s="5" t="n">
        <v>5633</v>
      </c>
      <c r="D17" s="5" t="n">
        <v>4923</v>
      </c>
    </row>
    <row r="18" spans="1:4">
      <c r="A18" s="9" t="n">
        <v>3</v>
      </c>
    </row>
    <row r="19" spans="1:4">
      <c r="A19" s="3" t="s">
        <v>513</v>
      </c>
    </row>
    <row r="20" spans="1:4">
      <c r="A20" s="4" t="s">
        <v>514</v>
      </c>
      <c r="B20" s="5" t="n">
        <v>0</v>
      </c>
      <c r="D20" s="5" t="n">
        <v>0</v>
      </c>
    </row>
    <row r="21" spans="1:4">
      <c r="A21" s="3" t="s">
        <v>515</v>
      </c>
    </row>
    <row r="22" spans="1:4">
      <c r="A22" s="4" t="s">
        <v>516</v>
      </c>
      <c r="B22" s="5" t="n">
        <v>0</v>
      </c>
      <c r="D22" s="5" t="n">
        <v>0</v>
      </c>
    </row>
    <row r="23" spans="1:4">
      <c r="A23" s="4" t="s">
        <v>518</v>
      </c>
    </row>
    <row r="24" spans="1:4">
      <c r="A24" s="3" t="s">
        <v>515</v>
      </c>
    </row>
    <row r="25" spans="1:4">
      <c r="A25" s="4" t="s">
        <v>516</v>
      </c>
      <c r="B25" s="5" t="n">
        <v>5633</v>
      </c>
      <c r="D25" s="5" t="n">
        <v>4923</v>
      </c>
    </row>
    <row r="26" spans="1:4">
      <c r="A26" s="4" t="s">
        <v>519</v>
      </c>
    </row>
    <row r="27" spans="1:4">
      <c r="A27" s="3" t="s">
        <v>515</v>
      </c>
    </row>
    <row r="28" spans="1:4">
      <c r="A28" s="4" t="s">
        <v>516</v>
      </c>
      <c r="B28" s="5" t="n">
        <v>0</v>
      </c>
      <c r="D28" s="5" t="n">
        <v>0</v>
      </c>
    </row>
    <row r="29" spans="1:4">
      <c r="A29" s="4" t="s">
        <v>520</v>
      </c>
    </row>
    <row r="30" spans="1:4">
      <c r="A30" s="3" t="s">
        <v>515</v>
      </c>
    </row>
    <row r="31" spans="1:4">
      <c r="A31" s="4" t="s">
        <v>516</v>
      </c>
      <c r="B31" s="5" t="n">
        <v>5633</v>
      </c>
      <c r="D31" s="5" t="n">
        <v>4923</v>
      </c>
    </row>
    <row r="32" spans="1:4">
      <c r="A32" s="4" t="s">
        <v>521</v>
      </c>
    </row>
    <row r="33" spans="1:4">
      <c r="A33" s="3" t="s">
        <v>515</v>
      </c>
    </row>
    <row r="34" spans="1:4">
      <c r="A34" s="4" t="s">
        <v>516</v>
      </c>
      <c r="B34" s="5" t="n">
        <v>0</v>
      </c>
      <c r="D34" s="5" t="n">
        <v>0</v>
      </c>
    </row>
    <row r="35" spans="1:4">
      <c r="A35" s="4" t="s">
        <v>522</v>
      </c>
    </row>
    <row r="36" spans="1:4">
      <c r="A36" s="3" t="s">
        <v>513</v>
      </c>
    </row>
    <row r="37" spans="1:4">
      <c r="A37" s="4" t="s">
        <v>514</v>
      </c>
      <c r="B37" s="5" t="n">
        <v>6802</v>
      </c>
      <c r="D37" s="5" t="n">
        <v>6481</v>
      </c>
    </row>
    <row r="38" spans="1:4">
      <c r="A38" s="4" t="s">
        <v>523</v>
      </c>
    </row>
    <row r="39" spans="1:4">
      <c r="A39" s="3" t="s">
        <v>513</v>
      </c>
    </row>
    <row r="40" spans="1:4">
      <c r="A40" s="4" t="s">
        <v>514</v>
      </c>
      <c r="B40" s="5" t="n">
        <v>5262</v>
      </c>
      <c r="D40" s="5" t="n">
        <v>4935</v>
      </c>
    </row>
    <row r="41" spans="1:4">
      <c r="A41" s="4" t="s">
        <v>524</v>
      </c>
    </row>
    <row r="42" spans="1:4">
      <c r="A42" s="3" t="s">
        <v>513</v>
      </c>
    </row>
    <row r="43" spans="1:4">
      <c r="A43" s="4" t="s">
        <v>514</v>
      </c>
      <c r="B43" s="5" t="n">
        <v>1540</v>
      </c>
      <c r="D43" s="5" t="n">
        <v>1546</v>
      </c>
    </row>
    <row r="44" spans="1:4">
      <c r="A44" s="4" t="s">
        <v>525</v>
      </c>
    </row>
    <row r="45" spans="1:4">
      <c r="A45" s="3" t="s">
        <v>513</v>
      </c>
    </row>
    <row r="46" spans="1:4">
      <c r="A46" s="4" t="s">
        <v>514</v>
      </c>
      <c r="B46" s="5" t="n">
        <v>0</v>
      </c>
      <c r="D46" s="5" t="n">
        <v>0</v>
      </c>
    </row>
    <row r="47" spans="1:4">
      <c r="A47" s="4" t="s">
        <v>526</v>
      </c>
    </row>
    <row r="48" spans="1:4">
      <c r="A48" s="3" t="s">
        <v>513</v>
      </c>
    </row>
    <row r="49" spans="1:4">
      <c r="A49" s="4" t="s">
        <v>514</v>
      </c>
      <c r="B49" s="5" t="n">
        <v>1021</v>
      </c>
      <c r="D49" s="5" t="n">
        <v>1114</v>
      </c>
    </row>
    <row r="50" spans="1:4">
      <c r="A50" s="4" t="s">
        <v>527</v>
      </c>
    </row>
    <row r="51" spans="1:4">
      <c r="A51" s="3" t="s">
        <v>513</v>
      </c>
    </row>
    <row r="52" spans="1:4">
      <c r="A52" s="4" t="s">
        <v>514</v>
      </c>
      <c r="B52" s="5" t="n">
        <v>1021</v>
      </c>
      <c r="D52" s="5" t="n">
        <v>1114</v>
      </c>
    </row>
    <row r="53" spans="1:4">
      <c r="A53" s="4" t="s">
        <v>528</v>
      </c>
    </row>
    <row r="54" spans="1:4">
      <c r="A54" s="3" t="s">
        <v>513</v>
      </c>
    </row>
    <row r="55" spans="1:4">
      <c r="A55" s="4" t="s">
        <v>514</v>
      </c>
      <c r="B55" s="5" t="n">
        <v>0</v>
      </c>
      <c r="D55" s="5" t="n">
        <v>0</v>
      </c>
    </row>
    <row r="56" spans="1:4">
      <c r="A56" s="4" t="s">
        <v>529</v>
      </c>
    </row>
    <row r="57" spans="1:4">
      <c r="A57" s="3" t="s">
        <v>513</v>
      </c>
    </row>
    <row r="58" spans="1:4">
      <c r="A58" s="4" t="s">
        <v>514</v>
      </c>
      <c r="B58" s="5" t="n">
        <v>0</v>
      </c>
      <c r="D58" s="5" t="n">
        <v>0</v>
      </c>
    </row>
    <row r="59" spans="1:4">
      <c r="A59" s="4" t="s">
        <v>530</v>
      </c>
    </row>
    <row r="60" spans="1:4">
      <c r="A60" s="3" t="s">
        <v>513</v>
      </c>
    </row>
    <row r="61" spans="1:4">
      <c r="A61" s="4" t="s">
        <v>514</v>
      </c>
      <c r="B61" s="5" t="n">
        <v>1056</v>
      </c>
      <c r="D61" s="5" t="n">
        <v>958</v>
      </c>
    </row>
    <row r="62" spans="1:4">
      <c r="A62" s="4" t="s">
        <v>531</v>
      </c>
    </row>
    <row r="63" spans="1:4">
      <c r="A63" s="3" t="s">
        <v>513</v>
      </c>
    </row>
    <row r="64" spans="1:4">
      <c r="A64" s="4" t="s">
        <v>514</v>
      </c>
      <c r="B64" s="5" t="n">
        <v>1056</v>
      </c>
      <c r="D64" s="5" t="n">
        <v>958</v>
      </c>
    </row>
    <row r="65" spans="1:4">
      <c r="A65" s="4" t="s">
        <v>532</v>
      </c>
    </row>
    <row r="66" spans="1:4">
      <c r="A66" s="3" t="s">
        <v>513</v>
      </c>
    </row>
    <row r="67" spans="1:4">
      <c r="A67" s="4" t="s">
        <v>514</v>
      </c>
      <c r="B67" s="5" t="n">
        <v>0</v>
      </c>
      <c r="D67" s="5" t="n">
        <v>0</v>
      </c>
    </row>
    <row r="68" spans="1:4">
      <c r="A68" s="4" t="s">
        <v>533</v>
      </c>
    </row>
    <row r="69" spans="1:4">
      <c r="A69" s="3" t="s">
        <v>513</v>
      </c>
    </row>
    <row r="70" spans="1:4">
      <c r="A70" s="4" t="s">
        <v>514</v>
      </c>
      <c r="B70" s="5" t="n">
        <v>0</v>
      </c>
      <c r="D70" s="5" t="n">
        <v>0</v>
      </c>
    </row>
    <row r="71" spans="1:4">
      <c r="A71" s="4" t="s">
        <v>534</v>
      </c>
    </row>
    <row r="72" spans="1:4">
      <c r="A72" s="3" t="s">
        <v>513</v>
      </c>
    </row>
    <row r="73" spans="1:4">
      <c r="A73" s="4" t="s">
        <v>514</v>
      </c>
      <c r="B73" s="5" t="n">
        <v>2179</v>
      </c>
      <c r="D73" s="5" t="n">
        <v>1948</v>
      </c>
    </row>
    <row r="74" spans="1:4">
      <c r="A74" s="4" t="s">
        <v>535</v>
      </c>
    </row>
    <row r="75" spans="1:4">
      <c r="A75" s="3" t="s">
        <v>513</v>
      </c>
    </row>
    <row r="76" spans="1:4">
      <c r="A76" s="4" t="s">
        <v>514</v>
      </c>
      <c r="B76" s="5" t="n">
        <v>2179</v>
      </c>
      <c r="D76" s="5" t="n">
        <v>1948</v>
      </c>
    </row>
    <row r="77" spans="1:4">
      <c r="A77" s="4" t="s">
        <v>536</v>
      </c>
    </row>
    <row r="78" spans="1:4">
      <c r="A78" s="3" t="s">
        <v>513</v>
      </c>
    </row>
    <row r="79" spans="1:4">
      <c r="A79" s="4" t="s">
        <v>514</v>
      </c>
      <c r="B79" s="5" t="n">
        <v>0</v>
      </c>
      <c r="D79" s="5" t="n">
        <v>0</v>
      </c>
    </row>
    <row r="80" spans="1:4">
      <c r="A80" s="4" t="s">
        <v>537</v>
      </c>
    </row>
    <row r="81" spans="1:4">
      <c r="A81" s="3" t="s">
        <v>513</v>
      </c>
    </row>
    <row r="82" spans="1:4">
      <c r="A82" s="4" t="s">
        <v>514</v>
      </c>
      <c r="B82" s="5" t="n">
        <v>0</v>
      </c>
      <c r="D82" s="5" t="n">
        <v>0</v>
      </c>
    </row>
    <row r="83" spans="1:4">
      <c r="A83" s="4" t="s">
        <v>538</v>
      </c>
    </row>
    <row r="84" spans="1:4">
      <c r="A84" s="3" t="s">
        <v>513</v>
      </c>
    </row>
    <row r="85" spans="1:4">
      <c r="A85" s="4" t="s">
        <v>514</v>
      </c>
      <c r="B85" s="5" t="n">
        <v>1006</v>
      </c>
      <c r="D85" s="5" t="n">
        <v>915</v>
      </c>
    </row>
    <row r="86" spans="1:4">
      <c r="A86" s="4" t="s">
        <v>539</v>
      </c>
    </row>
    <row r="87" spans="1:4">
      <c r="A87" s="3" t="s">
        <v>513</v>
      </c>
    </row>
    <row r="88" spans="1:4">
      <c r="A88" s="4" t="s">
        <v>514</v>
      </c>
      <c r="B88" s="5" t="n">
        <v>1006</v>
      </c>
      <c r="D88" s="5" t="n">
        <v>915</v>
      </c>
    </row>
    <row r="89" spans="1:4">
      <c r="A89" s="4" t="s">
        <v>540</v>
      </c>
    </row>
    <row r="90" spans="1:4">
      <c r="A90" s="3" t="s">
        <v>513</v>
      </c>
    </row>
    <row r="91" spans="1:4">
      <c r="A91" s="4" t="s">
        <v>514</v>
      </c>
      <c r="B91" s="5" t="n">
        <v>0</v>
      </c>
      <c r="D91" s="5" t="n">
        <v>0</v>
      </c>
    </row>
    <row r="92" spans="1:4">
      <c r="A92" s="4" t="s">
        <v>541</v>
      </c>
    </row>
    <row r="93" spans="1:4">
      <c r="A93" s="3" t="s">
        <v>513</v>
      </c>
    </row>
    <row r="94" spans="1:4">
      <c r="A94" s="4" t="s">
        <v>514</v>
      </c>
      <c r="B94" s="5" t="n">
        <v>0</v>
      </c>
      <c r="D94" s="5" t="n">
        <v>0</v>
      </c>
    </row>
    <row r="95" spans="1:4">
      <c r="A95" s="4" t="s">
        <v>542</v>
      </c>
    </row>
    <row r="96" spans="1:4">
      <c r="A96" s="3" t="s">
        <v>513</v>
      </c>
    </row>
    <row r="97" spans="1:4">
      <c r="A97" s="4" t="s">
        <v>514</v>
      </c>
      <c r="B97" s="5" t="n">
        <v>1540</v>
      </c>
      <c r="D97" s="5" t="n">
        <v>1546</v>
      </c>
    </row>
    <row r="98" spans="1:4">
      <c r="A98" s="4" t="s">
        <v>543</v>
      </c>
    </row>
    <row r="99" spans="1:4">
      <c r="A99" s="3" t="s">
        <v>513</v>
      </c>
    </row>
    <row r="100" spans="1:4">
      <c r="A100" s="4" t="s">
        <v>514</v>
      </c>
      <c r="B100" s="5" t="n">
        <v>0</v>
      </c>
      <c r="D100" s="5" t="n">
        <v>0</v>
      </c>
    </row>
    <row r="101" spans="1:4">
      <c r="A101" s="4" t="s">
        <v>544</v>
      </c>
    </row>
    <row r="102" spans="1:4">
      <c r="A102" s="3" t="s">
        <v>513</v>
      </c>
    </row>
    <row r="103" spans="1:4">
      <c r="A103" s="4" t="s">
        <v>514</v>
      </c>
      <c r="B103" s="5" t="n">
        <v>1540</v>
      </c>
      <c r="D103" s="5" t="n">
        <v>1546</v>
      </c>
    </row>
    <row r="104" spans="1:4">
      <c r="A104" s="4" t="s">
        <v>545</v>
      </c>
    </row>
    <row r="105" spans="1:4">
      <c r="A105" s="3" t="s">
        <v>513</v>
      </c>
    </row>
    <row r="106" spans="1:4">
      <c r="A106" s="4" t="s">
        <v>514</v>
      </c>
      <c r="B106" s="7" t="n">
        <v>0</v>
      </c>
      <c r="D10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6</v>
      </c>
      <c r="B1" s="2" t="s">
        <v>1</v>
      </c>
    </row>
    <row r="2" spans="1:3">
      <c r="B2" s="2" t="s">
        <v>2</v>
      </c>
      <c r="C2" s="2" t="s">
        <v>25</v>
      </c>
    </row>
    <row r="3" spans="1:3">
      <c r="A3" s="3" t="s">
        <v>204</v>
      </c>
    </row>
    <row r="4" spans="1:3">
      <c r="A4" s="4" t="s">
        <v>547</v>
      </c>
      <c r="B4" s="4" t="s">
        <v>548</v>
      </c>
      <c r="C4" s="4" t="s">
        <v>549</v>
      </c>
    </row>
    <row r="5" spans="1:3">
      <c r="A5" s="4" t="s">
        <v>550</v>
      </c>
      <c r="B5" s="4" t="s">
        <v>551</v>
      </c>
      <c r="C5" s="4" t="s">
        <v>552</v>
      </c>
    </row>
    <row r="6" spans="1:3">
      <c r="A6" s="4" t="s">
        <v>553</v>
      </c>
      <c r="B6" s="4" t="s">
        <v>554</v>
      </c>
      <c r="C6" s="4" t="s">
        <v>555</v>
      </c>
    </row>
    <row r="7" spans="1:3">
      <c r="A7" s="4" t="s">
        <v>556</v>
      </c>
      <c r="B7" s="4" t="s">
        <v>557</v>
      </c>
      <c r="C7" s="4" t="s">
        <v>558</v>
      </c>
    </row>
    <row r="8" spans="1:3">
      <c r="A8" s="4" t="s">
        <v>559</v>
      </c>
      <c r="B8" s="4" t="s">
        <v>560</v>
      </c>
      <c r="C8" s="4" t="s">
        <v>561</v>
      </c>
    </row>
    <row r="9" spans="1:3">
      <c r="A9" s="4" t="s">
        <v>562</v>
      </c>
      <c r="B9" s="4" t="s">
        <v>563</v>
      </c>
      <c r="C9" s="4" t="s">
        <v>564</v>
      </c>
    </row>
    <row r="10" spans="1:3">
      <c r="A10" s="4" t="s">
        <v>565</v>
      </c>
      <c r="B10" s="4" t="s">
        <v>566</v>
      </c>
      <c r="C10" s="4" t="s">
        <v>356</v>
      </c>
    </row>
    <row r="11" spans="1:3">
      <c r="A11" s="4" t="s">
        <v>567</v>
      </c>
      <c r="B11" s="4" t="s">
        <v>568</v>
      </c>
      <c r="C11" s="4" t="s">
        <v>356</v>
      </c>
    </row>
    <row r="12" spans="1:3">
      <c r="A12" s="4" t="s">
        <v>569</v>
      </c>
      <c r="B12" s="4" t="s">
        <v>570</v>
      </c>
      <c r="C12" s="4" t="s">
        <v>464</v>
      </c>
    </row>
    <row r="13" spans="1:3">
      <c r="A13" s="4" t="s">
        <v>571</v>
      </c>
      <c r="B13" s="4" t="s">
        <v>572</v>
      </c>
      <c r="C13" s="4" t="s">
        <v>5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574</v>
      </c>
      <c r="B1" s="2" t="s">
        <v>1</v>
      </c>
      <c r="D1" s="2" t="s">
        <v>288</v>
      </c>
    </row>
    <row r="2" spans="1:4">
      <c r="B2" s="2" t="s">
        <v>2</v>
      </c>
      <c r="C2" s="2" t="s">
        <v>25</v>
      </c>
      <c r="D2" s="2" t="s">
        <v>575</v>
      </c>
    </row>
    <row r="3" spans="1:4">
      <c r="A3" s="3" t="s">
        <v>576</v>
      </c>
    </row>
    <row r="4" spans="1:4">
      <c r="A4" s="4" t="s">
        <v>571</v>
      </c>
      <c r="B4" s="4" t="s">
        <v>572</v>
      </c>
      <c r="C4" s="4" t="s">
        <v>573</v>
      </c>
    </row>
    <row r="5" spans="1:4">
      <c r="A5" s="4" t="s">
        <v>577</v>
      </c>
      <c r="B5" s="10" t="n">
        <v>0.3</v>
      </c>
    </row>
    <row r="6" spans="1:4">
      <c r="A6" s="4" t="s">
        <v>578</v>
      </c>
      <c r="B6" s="5" t="n">
        <v>1</v>
      </c>
    </row>
    <row r="7" spans="1:4">
      <c r="A7" s="4" t="s">
        <v>579</v>
      </c>
      <c r="B7" s="11" t="n">
        <v>0.7</v>
      </c>
    </row>
    <row r="8" spans="1:4">
      <c r="A8" s="4" t="s">
        <v>580</v>
      </c>
      <c r="B8" s="10" t="n">
        <v>2.1</v>
      </c>
    </row>
    <row r="9" spans="1:4">
      <c r="A9" s="4" t="s">
        <v>581</v>
      </c>
    </row>
    <row r="10" spans="1:4">
      <c r="A10" s="3" t="s">
        <v>576</v>
      </c>
    </row>
    <row r="11" spans="1:4">
      <c r="A11" s="4" t="s">
        <v>571</v>
      </c>
      <c r="D11" s="4" t="s">
        <v>5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9"/>
    <col customWidth="1" max="2" min="2" width="38"/>
    <col customWidth="1" max="3" min="3" width="21"/>
    <col customWidth="1" max="4" min="4" width="21"/>
  </cols>
  <sheetData>
    <row r="1" spans="1:4">
      <c r="A1" s="1" t="s">
        <v>582</v>
      </c>
      <c r="B1" s="2" t="s">
        <v>1</v>
      </c>
    </row>
    <row r="2" spans="1:4">
      <c r="B2" s="2" t="s">
        <v>583</v>
      </c>
      <c r="C2" s="2" t="s">
        <v>584</v>
      </c>
      <c r="D2" s="2" t="s">
        <v>290</v>
      </c>
    </row>
    <row r="3" spans="1:4">
      <c r="A3" s="3" t="s">
        <v>585</v>
      </c>
    </row>
    <row r="4" spans="1:4">
      <c r="A4" s="4" t="s">
        <v>586</v>
      </c>
      <c r="B4" s="5" t="n">
        <v>4</v>
      </c>
    </row>
    <row r="5" spans="1:4">
      <c r="A5" s="4" t="s">
        <v>587</v>
      </c>
      <c r="B5" s="7" t="n">
        <v>421349</v>
      </c>
      <c r="C5" s="7" t="n">
        <v>391703</v>
      </c>
    </row>
    <row r="6" spans="1:4">
      <c r="A6" s="4" t="s">
        <v>588</v>
      </c>
      <c r="B6" s="5" t="n">
        <v>421349</v>
      </c>
      <c r="C6" s="5" t="n">
        <v>391703</v>
      </c>
    </row>
    <row r="7" spans="1:4">
      <c r="A7" s="4" t="s">
        <v>589</v>
      </c>
      <c r="B7" s="5" t="n">
        <v>12898</v>
      </c>
      <c r="C7" s="5" t="n">
        <v>9886</v>
      </c>
    </row>
    <row r="8" spans="1:4">
      <c r="A8" s="4" t="s">
        <v>590</v>
      </c>
      <c r="B8" s="5" t="n">
        <v>-6531</v>
      </c>
      <c r="C8" s="5" t="n">
        <v>-6572</v>
      </c>
    </row>
    <row r="9" spans="1:4">
      <c r="A9" s="4" t="s">
        <v>39</v>
      </c>
      <c r="B9" s="5" t="n">
        <v>6367</v>
      </c>
      <c r="C9" s="5" t="n">
        <v>3314</v>
      </c>
    </row>
    <row r="10" spans="1:4">
      <c r="A10" s="4" t="s">
        <v>78</v>
      </c>
      <c r="B10" s="5" t="n">
        <v>945994</v>
      </c>
      <c r="D10" s="7" t="n">
        <v>1031112</v>
      </c>
    </row>
    <row r="11" spans="1:4">
      <c r="A11" s="4" t="s">
        <v>591</v>
      </c>
    </row>
    <row r="12" spans="1:4">
      <c r="A12" s="3" t="s">
        <v>585</v>
      </c>
    </row>
    <row r="13" spans="1:4">
      <c r="A13" s="4" t="s">
        <v>587</v>
      </c>
      <c r="B13" s="5" t="n">
        <v>156964</v>
      </c>
      <c r="C13" s="5" t="n">
        <v>151263</v>
      </c>
    </row>
    <row r="14" spans="1:4">
      <c r="A14" s="4" t="s">
        <v>588</v>
      </c>
      <c r="B14" s="5" t="n">
        <v>148288</v>
      </c>
      <c r="C14" s="5" t="n">
        <v>145021</v>
      </c>
    </row>
    <row r="15" spans="1:4">
      <c r="A15" s="4" t="s">
        <v>589</v>
      </c>
      <c r="B15" s="5" t="n">
        <v>8263</v>
      </c>
      <c r="C15" s="5" t="n">
        <v>6503</v>
      </c>
    </row>
    <row r="16" spans="1:4">
      <c r="A16" s="4" t="s">
        <v>78</v>
      </c>
      <c r="B16" s="5" t="n">
        <v>181030</v>
      </c>
      <c r="D16" s="5" t="n">
        <v>195426</v>
      </c>
    </row>
    <row r="17" spans="1:4">
      <c r="A17" s="4" t="s">
        <v>592</v>
      </c>
    </row>
    <row r="18" spans="1:4">
      <c r="A18" s="3" t="s">
        <v>585</v>
      </c>
    </row>
    <row r="19" spans="1:4">
      <c r="A19" s="4" t="s">
        <v>587</v>
      </c>
      <c r="B19" s="5" t="n">
        <v>146832</v>
      </c>
      <c r="C19" s="5" t="n">
        <v>134173</v>
      </c>
    </row>
    <row r="20" spans="1:4">
      <c r="A20" s="4" t="s">
        <v>588</v>
      </c>
      <c r="B20" s="5" t="n">
        <v>127528</v>
      </c>
      <c r="C20" s="5" t="n">
        <v>115557</v>
      </c>
    </row>
    <row r="21" spans="1:4">
      <c r="A21" s="4" t="s">
        <v>589</v>
      </c>
      <c r="B21" s="5" t="n">
        <v>17089</v>
      </c>
      <c r="C21" s="5" t="n">
        <v>12376</v>
      </c>
    </row>
    <row r="22" spans="1:4">
      <c r="A22" s="4" t="s">
        <v>78</v>
      </c>
      <c r="B22" s="5" t="n">
        <v>182228</v>
      </c>
      <c r="D22" s="5" t="n">
        <v>186369</v>
      </c>
    </row>
    <row r="23" spans="1:4">
      <c r="A23" s="4" t="s">
        <v>593</v>
      </c>
    </row>
    <row r="24" spans="1:4">
      <c r="A24" s="3" t="s">
        <v>585</v>
      </c>
    </row>
    <row r="25" spans="1:4">
      <c r="A25" s="4" t="s">
        <v>587</v>
      </c>
      <c r="B25" s="5" t="n">
        <v>110794</v>
      </c>
      <c r="C25" s="5" t="n">
        <v>95195</v>
      </c>
    </row>
    <row r="26" spans="1:4">
      <c r="A26" s="4" t="s">
        <v>588</v>
      </c>
      <c r="B26" s="5" t="n">
        <v>97513</v>
      </c>
      <c r="C26" s="5" t="n">
        <v>82441</v>
      </c>
    </row>
    <row r="27" spans="1:4">
      <c r="A27" s="4" t="s">
        <v>589</v>
      </c>
      <c r="B27" s="5" t="n">
        <v>7071</v>
      </c>
      <c r="C27" s="5" t="n">
        <v>2192</v>
      </c>
    </row>
    <row r="28" spans="1:4">
      <c r="A28" s="4" t="s">
        <v>78</v>
      </c>
      <c r="B28" s="5" t="n">
        <v>370927</v>
      </c>
      <c r="D28" s="5" t="n">
        <v>380308</v>
      </c>
    </row>
    <row r="29" spans="1:4">
      <c r="A29" s="4" t="s">
        <v>594</v>
      </c>
    </row>
    <row r="30" spans="1:4">
      <c r="A30" s="3" t="s">
        <v>585</v>
      </c>
    </row>
    <row r="31" spans="1:4">
      <c r="A31" s="4" t="s">
        <v>587</v>
      </c>
      <c r="B31" s="5" t="n">
        <v>88343</v>
      </c>
      <c r="C31" s="5" t="n">
        <v>88340</v>
      </c>
    </row>
    <row r="32" spans="1:4">
      <c r="A32" s="4" t="s">
        <v>588</v>
      </c>
      <c r="B32" s="5" t="n">
        <v>48020</v>
      </c>
      <c r="C32" s="5" t="n">
        <v>48684</v>
      </c>
    </row>
    <row r="33" spans="1:4">
      <c r="A33" s="4" t="s">
        <v>589</v>
      </c>
      <c r="B33" s="5" t="n">
        <v>5376</v>
      </c>
      <c r="C33" s="5" t="n">
        <v>6706</v>
      </c>
    </row>
    <row r="34" spans="1:4">
      <c r="A34" s="4" t="s">
        <v>78</v>
      </c>
      <c r="B34" s="5" t="n">
        <v>172159</v>
      </c>
      <c r="D34" s="5" t="n">
        <v>175046</v>
      </c>
    </row>
    <row r="35" spans="1:4">
      <c r="A35" s="4" t="s">
        <v>595</v>
      </c>
    </row>
    <row r="36" spans="1:4">
      <c r="A36" s="3" t="s">
        <v>585</v>
      </c>
    </row>
    <row r="37" spans="1:4">
      <c r="A37" s="4" t="s">
        <v>587</v>
      </c>
      <c r="B37" s="5" t="n">
        <v>-81584</v>
      </c>
      <c r="C37" s="5" t="n">
        <v>-77268</v>
      </c>
    </row>
    <row r="38" spans="1:4">
      <c r="A38" s="4" t="s">
        <v>278</v>
      </c>
    </row>
    <row r="39" spans="1:4">
      <c r="A39" s="3" t="s">
        <v>585</v>
      </c>
    </row>
    <row r="40" spans="1:4">
      <c r="A40" s="4" t="s">
        <v>589</v>
      </c>
      <c r="B40" s="5" t="n">
        <v>-24901</v>
      </c>
      <c r="C40" s="7" t="n">
        <v>-17891</v>
      </c>
    </row>
    <row r="41" spans="1:4">
      <c r="A41" s="4" t="s">
        <v>78</v>
      </c>
      <c r="B41" s="7" t="n">
        <v>39650</v>
      </c>
      <c r="D41" s="7" t="n">
        <v>939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597</v>
      </c>
      <c r="C1" s="2" t="s">
        <v>598</v>
      </c>
    </row>
    <row r="2" spans="1:3">
      <c r="A2" s="4" t="s">
        <v>599</v>
      </c>
    </row>
    <row r="3" spans="1:3">
      <c r="A3" s="3" t="s">
        <v>600</v>
      </c>
    </row>
    <row r="4" spans="1:3">
      <c r="A4" s="4" t="s">
        <v>435</v>
      </c>
      <c r="B4" s="7" t="n">
        <v>415000000</v>
      </c>
    </row>
    <row r="5" spans="1:3">
      <c r="A5" s="4" t="s">
        <v>601</v>
      </c>
      <c r="B5" s="4" t="s">
        <v>454</v>
      </c>
    </row>
    <row r="6" spans="1:3">
      <c r="A6" s="4" t="s">
        <v>602</v>
      </c>
    </row>
    <row r="7" spans="1:3">
      <c r="A7" s="3" t="s">
        <v>600</v>
      </c>
    </row>
    <row r="8" spans="1:3">
      <c r="A8" s="4" t="s">
        <v>603</v>
      </c>
      <c r="B8" s="7" t="n">
        <v>15500000</v>
      </c>
    </row>
    <row r="9" spans="1:3">
      <c r="A9" s="4" t="s">
        <v>604</v>
      </c>
    </row>
    <row r="10" spans="1:3">
      <c r="A10" s="3" t="s">
        <v>600</v>
      </c>
    </row>
    <row r="11" spans="1:3">
      <c r="A11" s="4" t="s">
        <v>605</v>
      </c>
      <c r="B11" s="5" t="n">
        <v>23000000</v>
      </c>
    </row>
    <row r="12" spans="1:3">
      <c r="A12" s="4" t="s">
        <v>606</v>
      </c>
    </row>
    <row r="13" spans="1:3">
      <c r="A13" s="3" t="s">
        <v>600</v>
      </c>
    </row>
    <row r="14" spans="1:3">
      <c r="A14" s="4" t="s">
        <v>605</v>
      </c>
      <c r="B14" s="5" t="n">
        <v>25000000</v>
      </c>
    </row>
    <row r="15" spans="1:3">
      <c r="A15" s="4" t="s">
        <v>607</v>
      </c>
    </row>
    <row r="16" spans="1:3">
      <c r="A16" s="3" t="s">
        <v>600</v>
      </c>
    </row>
    <row r="17" spans="1:3">
      <c r="A17" s="4" t="s">
        <v>608</v>
      </c>
      <c r="C17" s="7" t="n">
        <v>6000000</v>
      </c>
    </row>
    <row r="18" spans="1:3">
      <c r="A18" s="4" t="s">
        <v>609</v>
      </c>
    </row>
    <row r="19" spans="1:3">
      <c r="A19" s="3" t="s">
        <v>600</v>
      </c>
    </row>
    <row r="20" spans="1:3">
      <c r="A20" s="4" t="s">
        <v>608</v>
      </c>
      <c r="C20" s="7" t="n">
        <v>7500000</v>
      </c>
    </row>
    <row r="21" spans="1:3">
      <c r="A21" s="4" t="s">
        <v>610</v>
      </c>
    </row>
    <row r="22" spans="1:3">
      <c r="A22" s="3" t="s">
        <v>600</v>
      </c>
    </row>
    <row r="23" spans="1:3">
      <c r="A23" s="4" t="s">
        <v>459</v>
      </c>
      <c r="B23" s="5" t="n">
        <v>150000000</v>
      </c>
    </row>
    <row r="24" spans="1:3">
      <c r="A24" s="4" t="s">
        <v>460</v>
      </c>
      <c r="B24" s="7" t="n">
        <v>1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2</v>
      </c>
    </row>
    <row r="2" spans="1:3">
      <c r="A2" s="3" t="s">
        <v>99</v>
      </c>
    </row>
    <row r="3" spans="1:3">
      <c r="A3" s="4" t="s">
        <v>100</v>
      </c>
      <c r="B3" s="7" t="n">
        <v>6522</v>
      </c>
      <c r="C3" s="7" t="n">
        <v>6857</v>
      </c>
    </row>
    <row r="4" spans="1:3">
      <c r="A4" s="4" t="s">
        <v>101</v>
      </c>
      <c r="B4" s="8" t="n">
        <v>0.01</v>
      </c>
      <c r="C4" s="8" t="n">
        <v>0.01</v>
      </c>
    </row>
    <row r="5" spans="1:3">
      <c r="A5" s="4" t="s">
        <v>102</v>
      </c>
      <c r="B5" s="5" t="n">
        <v>100000000</v>
      </c>
      <c r="C5" s="5" t="n">
        <v>100000000</v>
      </c>
    </row>
    <row r="6" spans="1:3">
      <c r="A6" s="4" t="s">
        <v>103</v>
      </c>
      <c r="B6" s="5" t="n">
        <v>66251796</v>
      </c>
      <c r="C6" s="5" t="n">
        <v>68677684</v>
      </c>
    </row>
    <row r="7" spans="1:3">
      <c r="A7" s="4" t="s">
        <v>104</v>
      </c>
      <c r="B7" s="5" t="n">
        <v>66142107</v>
      </c>
      <c r="C7" s="5" t="n">
        <v>68386556</v>
      </c>
    </row>
    <row r="8" spans="1:3">
      <c r="A8" s="4" t="s">
        <v>105</v>
      </c>
      <c r="B8" s="5" t="n">
        <v>109689</v>
      </c>
      <c r="C8" s="5" t="n">
        <v>291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25</v>
      </c>
    </row>
    <row r="3" spans="1:3">
      <c r="A3" s="3" t="s">
        <v>107</v>
      </c>
    </row>
    <row r="4" spans="1:3">
      <c r="A4" s="4" t="s">
        <v>41</v>
      </c>
      <c r="B4" s="7" t="n">
        <v>5249</v>
      </c>
      <c r="C4" s="7" t="n">
        <v>2039</v>
      </c>
    </row>
    <row r="5" spans="1:3">
      <c r="A5" s="3" t="s">
        <v>108</v>
      </c>
    </row>
    <row r="6" spans="1:3">
      <c r="A6" s="4" t="s">
        <v>109</v>
      </c>
      <c r="B6" s="5" t="n">
        <v>10358</v>
      </c>
      <c r="C6" s="5" t="n">
        <v>10315</v>
      </c>
    </row>
    <row r="7" spans="1:3">
      <c r="A7" s="4" t="s">
        <v>110</v>
      </c>
      <c r="B7" s="5" t="n">
        <v>435</v>
      </c>
      <c r="C7" s="5" t="n">
        <v>477</v>
      </c>
    </row>
    <row r="8" spans="1:3">
      <c r="A8" s="4" t="s">
        <v>111</v>
      </c>
      <c r="B8" s="5" t="n">
        <v>5870</v>
      </c>
      <c r="C8" s="5" t="n">
        <v>3042</v>
      </c>
    </row>
    <row r="9" spans="1:3">
      <c r="A9" s="4" t="s">
        <v>112</v>
      </c>
      <c r="B9" s="5" t="n">
        <v>-320</v>
      </c>
      <c r="C9" s="5" t="n">
        <v>125</v>
      </c>
    </row>
    <row r="10" spans="1:3">
      <c r="A10" s="4" t="s">
        <v>113</v>
      </c>
      <c r="B10" s="5" t="n">
        <v>-20</v>
      </c>
      <c r="C10" s="5" t="n">
        <v>1586</v>
      </c>
    </row>
    <row r="11" spans="1:3">
      <c r="A11" s="4" t="s">
        <v>114</v>
      </c>
      <c r="B11" s="5" t="n">
        <v>-1676</v>
      </c>
      <c r="C11" s="5" t="n">
        <v>26</v>
      </c>
    </row>
    <row r="12" spans="1:3">
      <c r="A12" s="3" t="s">
        <v>115</v>
      </c>
    </row>
    <row r="13" spans="1:3">
      <c r="A13" s="4" t="s">
        <v>116</v>
      </c>
      <c r="B13" s="5" t="n">
        <v>30858</v>
      </c>
      <c r="C13" s="5" t="n">
        <v>19181</v>
      </c>
    </row>
    <row r="14" spans="1:3">
      <c r="A14" s="4" t="s">
        <v>117</v>
      </c>
      <c r="B14" s="5" t="n">
        <v>-2237</v>
      </c>
      <c r="C14" s="5" t="n">
        <v>-4932</v>
      </c>
    </row>
    <row r="15" spans="1:3">
      <c r="A15" s="4" t="s">
        <v>118</v>
      </c>
      <c r="B15" s="5" t="n">
        <v>2373</v>
      </c>
      <c r="C15" s="5" t="n">
        <v>-6777</v>
      </c>
    </row>
    <row r="16" spans="1:3">
      <c r="A16" s="4" t="s">
        <v>70</v>
      </c>
      <c r="B16" s="5" t="n">
        <v>-2567</v>
      </c>
      <c r="C16" s="5" t="n">
        <v>2157</v>
      </c>
    </row>
    <row r="17" spans="1:3">
      <c r="A17" s="4" t="s">
        <v>82</v>
      </c>
      <c r="B17" s="5" t="n">
        <v>-31205</v>
      </c>
      <c r="C17" s="5" t="n">
        <v>-30199</v>
      </c>
    </row>
    <row r="18" spans="1:3">
      <c r="A18" s="4" t="s">
        <v>119</v>
      </c>
      <c r="B18" s="5" t="n">
        <v>-23183</v>
      </c>
      <c r="C18" s="5" t="n">
        <v>-27240</v>
      </c>
    </row>
    <row r="19" spans="1:3">
      <c r="A19" s="4" t="s">
        <v>120</v>
      </c>
      <c r="B19" s="5" t="n">
        <v>-515</v>
      </c>
      <c r="C19" s="5" t="n">
        <v>-163</v>
      </c>
    </row>
    <row r="20" spans="1:3">
      <c r="A20" s="4" t="s">
        <v>121</v>
      </c>
      <c r="B20" s="5" t="n">
        <v>-6580</v>
      </c>
      <c r="C20" s="5" t="n">
        <v>-30363</v>
      </c>
    </row>
    <row r="21" spans="1:3">
      <c r="A21" s="3" t="s">
        <v>122</v>
      </c>
    </row>
    <row r="22" spans="1:3">
      <c r="A22" s="4" t="s">
        <v>123</v>
      </c>
      <c r="B22" s="5" t="n">
        <v>-8109</v>
      </c>
      <c r="C22" s="5" t="n">
        <v>-4120</v>
      </c>
    </row>
    <row r="23" spans="1:3">
      <c r="A23" s="4" t="s">
        <v>124</v>
      </c>
      <c r="B23" s="5" t="n">
        <v>2249</v>
      </c>
      <c r="C23" s="5" t="n">
        <v>0</v>
      </c>
    </row>
    <row r="24" spans="1:3">
      <c r="A24" s="4" t="s">
        <v>125</v>
      </c>
      <c r="B24" s="5" t="n">
        <v>-5860</v>
      </c>
      <c r="C24" s="5" t="n">
        <v>-4120</v>
      </c>
    </row>
    <row r="25" spans="1:3">
      <c r="A25" s="3" t="s">
        <v>126</v>
      </c>
    </row>
    <row r="26" spans="1:3">
      <c r="A26" s="4" t="s">
        <v>127</v>
      </c>
      <c r="B26" s="5" t="n">
        <v>-44</v>
      </c>
      <c r="C26" s="5" t="n">
        <v>117</v>
      </c>
    </row>
    <row r="27" spans="1:3">
      <c r="A27" s="4" t="s">
        <v>128</v>
      </c>
      <c r="B27" s="5" t="n">
        <v>1040</v>
      </c>
      <c r="C27" s="5" t="n">
        <v>1019</v>
      </c>
    </row>
    <row r="28" spans="1:3">
      <c r="A28" s="4" t="s">
        <v>129</v>
      </c>
      <c r="B28" s="5" t="n">
        <v>43000</v>
      </c>
      <c r="C28" s="5" t="n">
        <v>30000</v>
      </c>
    </row>
    <row r="29" spans="1:3">
      <c r="A29" s="4" t="s">
        <v>130</v>
      </c>
      <c r="B29" s="5" t="n">
        <v>-33000</v>
      </c>
      <c r="C29" s="5" t="n">
        <v>-30000</v>
      </c>
    </row>
    <row r="30" spans="1:3">
      <c r="A30" s="4" t="s">
        <v>131</v>
      </c>
      <c r="B30" s="5" t="n">
        <v>0</v>
      </c>
      <c r="C30" s="5" t="n">
        <v>-10000</v>
      </c>
    </row>
    <row r="31" spans="1:3">
      <c r="A31" s="4" t="s">
        <v>132</v>
      </c>
      <c r="B31" s="5" t="n">
        <v>-441</v>
      </c>
      <c r="C31" s="5" t="n">
        <v>-431</v>
      </c>
    </row>
    <row r="32" spans="1:3">
      <c r="A32" s="4" t="s">
        <v>133</v>
      </c>
      <c r="B32" s="5" t="n">
        <v>-275</v>
      </c>
      <c r="C32" s="5" t="n">
        <v>0</v>
      </c>
    </row>
    <row r="33" spans="1:3">
      <c r="A33" s="4" t="s">
        <v>134</v>
      </c>
      <c r="B33" s="5" t="n">
        <v>-4610</v>
      </c>
      <c r="C33" s="5" t="n">
        <v>-2389</v>
      </c>
    </row>
    <row r="34" spans="1:3">
      <c r="A34" s="4" t="s">
        <v>135</v>
      </c>
      <c r="B34" s="5" t="n">
        <v>-46705</v>
      </c>
      <c r="C34" s="5" t="n">
        <v>-3533</v>
      </c>
    </row>
    <row r="35" spans="1:3">
      <c r="A35" s="4" t="s">
        <v>136</v>
      </c>
      <c r="B35" s="5" t="n">
        <v>-41035</v>
      </c>
      <c r="C35" s="5" t="n">
        <v>-15217</v>
      </c>
    </row>
    <row r="36" spans="1:3">
      <c r="A36" s="4" t="s">
        <v>137</v>
      </c>
      <c r="B36" s="5" t="n">
        <v>237</v>
      </c>
      <c r="C36" s="5" t="n">
        <v>86</v>
      </c>
    </row>
    <row r="37" spans="1:3">
      <c r="A37" s="4" t="s">
        <v>138</v>
      </c>
      <c r="B37" s="5" t="n">
        <v>-53238</v>
      </c>
      <c r="C37" s="5" t="n">
        <v>-49614</v>
      </c>
    </row>
    <row r="38" spans="1:3">
      <c r="A38" s="4" t="s">
        <v>139</v>
      </c>
      <c r="B38" s="5" t="n">
        <v>65658</v>
      </c>
      <c r="C38" s="5" t="n">
        <v>65403</v>
      </c>
    </row>
    <row r="39" spans="1:3">
      <c r="A39" s="4" t="s">
        <v>140</v>
      </c>
      <c r="B39" s="7" t="n">
        <v>12420</v>
      </c>
      <c r="C39" s="7" t="n">
        <v>157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27"/>
    <col customWidth="1" max="5" min="5" width="28"/>
    <col customWidth="1" max="6" min="6" width="46"/>
    <col customWidth="1" max="7" min="7" width="15"/>
  </cols>
  <sheetData>
    <row r="1" spans="1:7">
      <c r="A1" s="1" t="s">
        <v>141</v>
      </c>
      <c r="B1" s="2" t="s">
        <v>142</v>
      </c>
      <c r="C1" s="2" t="s">
        <v>143</v>
      </c>
      <c r="D1" s="2" t="s">
        <v>144</v>
      </c>
      <c r="E1" s="2" t="s">
        <v>145</v>
      </c>
      <c r="F1" s="2" t="s">
        <v>146</v>
      </c>
      <c r="G1" s="2" t="s">
        <v>147</v>
      </c>
    </row>
    <row r="2" spans="1:7">
      <c r="A2" s="3" t="s">
        <v>148</v>
      </c>
    </row>
    <row r="3" spans="1:7">
      <c r="A3" s="4" t="s">
        <v>149</v>
      </c>
      <c r="B3" s="7" t="n">
        <v>0</v>
      </c>
      <c r="D3" s="7" t="n">
        <v>1351000</v>
      </c>
      <c r="E3" s="7" t="n">
        <v>-1351000</v>
      </c>
    </row>
    <row r="4" spans="1:7">
      <c r="A4" s="4" t="s">
        <v>150</v>
      </c>
      <c r="C4" s="5" t="n">
        <v>68677684</v>
      </c>
      <c r="G4" s="5" t="n">
        <v>-291128</v>
      </c>
    </row>
    <row r="5" spans="1:7">
      <c r="A5" s="4" t="s">
        <v>151</v>
      </c>
      <c r="B5" s="5" t="n">
        <v>305247000</v>
      </c>
      <c r="C5" s="7" t="n">
        <v>687000</v>
      </c>
      <c r="D5" s="5" t="n">
        <v>562277000</v>
      </c>
      <c r="E5" s="5" t="n">
        <v>-248046000</v>
      </c>
      <c r="F5" s="7" t="n">
        <v>-7531000</v>
      </c>
      <c r="G5" s="7" t="n">
        <v>-2140000</v>
      </c>
    </row>
    <row r="6" spans="1:7">
      <c r="A6" s="3" t="s">
        <v>148</v>
      </c>
    </row>
    <row r="7" spans="1:7">
      <c r="A7" s="4" t="s">
        <v>152</v>
      </c>
      <c r="G7" s="5" t="n">
        <v>-2916930</v>
      </c>
    </row>
    <row r="8" spans="1:7">
      <c r="A8" s="4" t="s">
        <v>153</v>
      </c>
      <c r="B8" s="5" t="n">
        <v>-51315000</v>
      </c>
      <c r="G8" s="7" t="n">
        <v>-51315000</v>
      </c>
    </row>
    <row r="9" spans="1:7">
      <c r="A9" s="4" t="s">
        <v>154</v>
      </c>
      <c r="C9" s="5" t="n">
        <v>-2916930</v>
      </c>
      <c r="G9" s="5" t="n">
        <v>2916930</v>
      </c>
    </row>
    <row r="10" spans="1:7">
      <c r="A10" s="4" t="s">
        <v>155</v>
      </c>
      <c r="B10" s="5" t="n">
        <v>0</v>
      </c>
      <c r="C10" s="7" t="n">
        <v>-29000</v>
      </c>
      <c r="D10" s="5" t="n">
        <v>-51286000</v>
      </c>
      <c r="G10" s="7" t="n">
        <v>51315000</v>
      </c>
    </row>
    <row r="11" spans="1:7">
      <c r="A11" s="4" t="s">
        <v>156</v>
      </c>
      <c r="C11" s="5" t="n">
        <v>397406</v>
      </c>
    </row>
    <row r="12" spans="1:7">
      <c r="A12" s="4" t="s">
        <v>157</v>
      </c>
      <c r="B12" s="7" t="n">
        <v>0</v>
      </c>
      <c r="C12" s="7" t="n">
        <v>4000</v>
      </c>
      <c r="D12" s="5" t="n">
        <v>-4000</v>
      </c>
      <c r="G12" s="7" t="n">
        <v>181439</v>
      </c>
    </row>
    <row r="13" spans="1:7">
      <c r="A13" s="4" t="s">
        <v>158</v>
      </c>
      <c r="B13" s="5" t="n">
        <v>100000</v>
      </c>
      <c r="C13" s="5" t="n">
        <v>93636</v>
      </c>
    </row>
    <row r="14" spans="1:7">
      <c r="A14" s="4" t="s">
        <v>159</v>
      </c>
      <c r="B14" s="7" t="n">
        <v>1040000</v>
      </c>
      <c r="C14" s="7" t="n">
        <v>1000</v>
      </c>
      <c r="D14" s="5" t="n">
        <v>1039000</v>
      </c>
    </row>
    <row r="15" spans="1:7">
      <c r="A15" s="4" t="s">
        <v>160</v>
      </c>
      <c r="B15" s="5" t="n">
        <v>214000</v>
      </c>
      <c r="D15" s="5" t="n">
        <v>-23000</v>
      </c>
      <c r="F15" s="5" t="n">
        <v>237000</v>
      </c>
    </row>
    <row r="16" spans="1:7">
      <c r="A16" s="4" t="s">
        <v>161</v>
      </c>
      <c r="B16" s="5" t="n">
        <v>5870000</v>
      </c>
      <c r="D16" s="5" t="n">
        <v>5870000</v>
      </c>
    </row>
    <row r="17" spans="1:7">
      <c r="A17" s="4" t="s">
        <v>41</v>
      </c>
      <c r="B17" s="5" t="n">
        <v>5249000</v>
      </c>
      <c r="E17" s="5" t="n">
        <v>5249000</v>
      </c>
    </row>
    <row r="18" spans="1:7">
      <c r="A18" s="4" t="s">
        <v>162</v>
      </c>
      <c r="C18" s="5" t="n">
        <v>66251796</v>
      </c>
      <c r="G18" s="5" t="n">
        <v>-109689</v>
      </c>
    </row>
    <row r="19" spans="1:7">
      <c r="A19" s="4" t="s">
        <v>163</v>
      </c>
      <c r="B19" s="7" t="n">
        <v>266305000</v>
      </c>
      <c r="C19" s="7" t="n">
        <v>663000</v>
      </c>
      <c r="D19" s="7" t="n">
        <v>519224000</v>
      </c>
      <c r="E19" s="7" t="n">
        <v>-244148000</v>
      </c>
      <c r="F19" s="7" t="n">
        <v>-7294000</v>
      </c>
      <c r="G19" s="7" t="n">
        <v>-214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9:01:48Z</dcterms:created>
  <dcterms:modified xmlns:dcterms="http://purl.org/dc/terms/" xmlns:xsi="http://www.w3.org/2001/XMLSchema-instance" xsi:type="dcterms:W3CDTF">2018-03-07T19:01:48Z</dcterms:modified>
</cp:coreProperties>
</file>